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BASIS OF PRESENTATION" sheetId="7" r:id="rId7"/>
    <s:sheet name="INTELLECTUAL PROPERTY LITIGATIO" sheetId="8" r:id="rId8"/>
    <s:sheet name="SPECIAL CHARGES" sheetId="9" r:id="rId9"/>
    <s:sheet name="COMPOSITION OF CERTAIN FINANCIA" sheetId="10" r:id="rId10"/>
    <s:sheet name="INVESTMENTS" sheetId="11" r:id="rId11"/>
    <s:sheet name="FAIR VALUE MEASUREMENTS" sheetId="12" r:id="rId12"/>
    <s:sheet name="DERIVATIVE INSTRUMENTS AND HEDG" sheetId="13" r:id="rId13"/>
    <s:sheet name="STOCK-BASED COMPENSATION" sheetId="14" r:id="rId14"/>
    <s:sheet name="COMMITMENTS AND CONTINGENCIES" sheetId="15" r:id="rId15"/>
    <s:sheet name="ACCUMULATED OTHER COMPREHENSIVE" sheetId="16" r:id="rId16"/>
    <s:sheet name="EARNINGS PER SHARE" sheetId="17" r:id="rId17"/>
    <s:sheet name="INCOME TAXES" sheetId="18" r:id="rId18"/>
    <s:sheet name="SEGMENT INFORMATION" sheetId="19" r:id="rId19"/>
    <s:sheet name="SUBSEQUENT EVENT" sheetId="20" r:id="rId20"/>
    <s:sheet name="BASIS OF PRESENTATION (Policies" sheetId="21" r:id="rId21"/>
    <s:sheet name="COMPOSITION OF CERTAIN FINANC22" sheetId="22" r:id="rId22"/>
    <s:sheet name="INVESTMENTS (Tables)" sheetId="23" r:id="rId23"/>
    <s:sheet name="FAIR VALUE MEASUREMENTS (Tables" sheetId="24" r:id="rId24"/>
    <s:sheet name="DERIVATIVE INSTRUMENTS AND HE25" sheetId="25" r:id="rId25"/>
    <s:sheet name="STOCK-BASED COMPENSATION (Table" sheetId="26" r:id="rId26"/>
    <s:sheet name="ACCUMULATED OTHER COMPREHENSI27" sheetId="27" r:id="rId27"/>
    <s:sheet name="EARNINGS PER SHARE (Tables)" sheetId="28" r:id="rId28"/>
    <s:sheet name="SEGMENT INFORMATION (Tables)" sheetId="29" r:id="rId29"/>
    <s:sheet name="INTELLECTUAL PROPERTY LITIGAT30" sheetId="30" r:id="rId30"/>
    <s:sheet name="SPECIAL CHARGES - Charitable Fo" sheetId="31" r:id="rId31"/>
    <s:sheet name="SPECIAL CHARGES - Settlement (D" sheetId="32" r:id="rId32"/>
    <s:sheet name="COMPOSITION OF CERTAIN FINANC33" sheetId="33" r:id="rId33"/>
    <s:sheet name="INVESTMENTS - Investments in He" sheetId="34" r:id="rId34"/>
    <s:sheet name="INVESTMENTS - Investments in Av" sheetId="35" r:id="rId35"/>
    <s:sheet name="INVESTMENTS - Cost and Fair Val" sheetId="36" r:id="rId36"/>
    <s:sheet name="INVESTMENTS - Investments in Un" sheetId="37" r:id="rId37"/>
    <s:sheet name="FAIR VALUE MEASUREMENTS - Narra" sheetId="38" r:id="rId38"/>
    <s:sheet name="FAIR VALUE MEASUREMENTS - Asset" sheetId="39" r:id="rId39"/>
    <s:sheet name="DERIVATIVE INSTRUMENTS AND HE40" sheetId="40" r:id="rId40"/>
    <s:sheet name="DERIVATIVE INSTRUMENTS AND HE41" sheetId="41" r:id="rId41"/>
    <s:sheet name="DERIVATIVE INSTRUMENTS AND HE42" sheetId="42" r:id="rId42"/>
    <s:sheet name="DERIVATIVE INSTRUMENTS AND HE43" sheetId="43" r:id="rId43"/>
    <s:sheet name="STOCK-BASED COMPENSATION - Stoc" sheetId="44" r:id="rId44"/>
    <s:sheet name="STOCK-BASED COMPENSATION - Narr" sheetId="45" r:id="rId45"/>
    <s:sheet name="STOCK-BASED COMPENSATION - Weig" sheetId="46" r:id="rId46"/>
    <s:sheet name="ACCUMULATED OTHER COMPREHENSI47" sheetId="47" r:id="rId47"/>
    <s:sheet name="ACCUMULATED OTHER COMPREHENSI48" sheetId="48" r:id="rId48"/>
    <s:sheet name="EARNINGS PER SHARE - Computatio" sheetId="49" r:id="rId49"/>
    <s:sheet name="EARNINGS PER SHARE - Earnings p" sheetId="50" r:id="rId50"/>
    <s:sheet name="INCOME TAXES (Details)" sheetId="51" r:id="rId51"/>
    <s:sheet name="SEGMENT INFORMATION - Informati" sheetId="52" r:id="rId52"/>
    <s:sheet name="SEGMENT INFORMATION - Enterpris" sheetId="53" r:id="rId53"/>
    <s:sheet name="SUBSEQUENT EVENT (Details)" sheetId="54" r:id="rId54"/>
  </s:sheets>
  <s:definedNames/>
  <s:calcPr calcId="124519" calcMode="auto" fullCalcOnLoad="1"/>
</s:workbook>
</file>

<file path=xl/sharedStrings.xml><?xml version="1.0" encoding="utf-8"?>
<sst xmlns="http://schemas.openxmlformats.org/spreadsheetml/2006/main" uniqueCount="466">
  <si>
    <t>Document and Entity Information - shares</t>
  </si>
  <si>
    <t>6 Months Ended</t>
  </si>
  <si>
    <t>Jun. 30, 2015</t>
  </si>
  <si>
    <t>Jul. 23, 2015</t>
  </si>
  <si>
    <t>Document and Entity Information</t>
  </si>
  <si>
    <t>Entity Registrant Name</t>
  </si>
  <si>
    <t>Edwards Lifesciences Corp</t>
  </si>
  <si>
    <t>Entity Central Index Key</t>
  </si>
  <si>
    <t>Current Fiscal Year End Date</t>
  </si>
  <si>
    <t>--12-31</t>
  </si>
  <si>
    <t>Entity Current Reporting Status</t>
  </si>
  <si>
    <t>Yes</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CONDENSED BALANCE SHEETS - USD ($) $ in Millions</t>
  </si>
  <si>
    <t>Dec. 31, 2014</t>
  </si>
  <si>
    <t>Current assets</t>
  </si>
  <si>
    <t>Cash and cash equivalents</t>
  </si>
  <si>
    <t>Short-term investments (Note 5)</t>
  </si>
  <si>
    <t>Accounts and other receivables, net of allowances of $8.1 and $5.1, respectively</t>
  </si>
  <si>
    <t>Inventories (Note 4)</t>
  </si>
  <si>
    <t>Deferred income taxes</t>
  </si>
  <si>
    <t>Prepaid expenses</t>
  </si>
  <si>
    <t>Other current assets</t>
  </si>
  <si>
    <t>Total current assets</t>
  </si>
  <si>
    <t>Long-term accounts receivable, net of allowances of $5.5 and $6.2, respectively</t>
  </si>
  <si>
    <t>Long-term investments (Note 5)</t>
  </si>
  <si>
    <t>Property, plant, and equipment, net</t>
  </si>
  <si>
    <t>Goodwill</t>
  </si>
  <si>
    <t>Other intangible assets, net</t>
  </si>
  <si>
    <t>Other assets</t>
  </si>
  <si>
    <t>Total assets</t>
  </si>
  <si>
    <t>Current liabilities</t>
  </si>
  <si>
    <t>Accounts payable and accrued liabilities (Note 4)</t>
  </si>
  <si>
    <t>Long-term debt</t>
  </si>
  <si>
    <t>Other long-term liabilities</t>
  </si>
  <si>
    <t>Commitments and contingencies (Note 9)</t>
  </si>
  <si>
    <t>Stockholders' equity</t>
  </si>
  <si>
    <t>Preferred stock, $.01 par value, authorized 50.0 shares, no shares outstanding</t>
  </si>
  <si>
    <t>Common stock, $1.00 par value, 350.0 shares authorized, 129.9 and 128.9 shares issued, and 107.4 and 107.8 shares outstanding, respectively</t>
  </si>
  <si>
    <t>Additional paid-in capital</t>
  </si>
  <si>
    <t>Retained earnings</t>
  </si>
  <si>
    <t>Accumulated other comprehensive loss</t>
  </si>
  <si>
    <t>Treasury stock, at cost, 22.5 and 21.1 shares, respectively</t>
  </si>
  <si>
    <t>Total stockholders' equity</t>
  </si>
  <si>
    <t>Total liabilities and stockholders' equity</t>
  </si>
  <si>
    <t>CONSOLIDATED CONDENSED BALANCE SHEETS (Parenthetical) - USD ($) $ in Millions</t>
  </si>
  <si>
    <t>Statement of Financial Position [Abstract]</t>
  </si>
  <si>
    <t>Accounts and other receivables, allowances</t>
  </si>
  <si>
    <t>Long-term accounts receivable, allowances</t>
  </si>
  <si>
    <t>Preferred stock, par value (in dollars per share)</t>
  </si>
  <si>
    <t>Preferred stock, authorized shares</t>
  </si>
  <si>
    <t>Preferred stock, shares outstanding</t>
  </si>
  <si>
    <t>Common stock, par value (in dollars per share)</t>
  </si>
  <si>
    <t>Common stock, shares authorized</t>
  </si>
  <si>
    <t>Common stock, shares issued</t>
  </si>
  <si>
    <t>Common stock, shares outstanding</t>
  </si>
  <si>
    <t>Treasury stock, shares</t>
  </si>
  <si>
    <t>CONSOLIDATED CONDENSED STATEMENTS OF OPERATIONS - USD ($) shares in Millions, $ in Millions</t>
  </si>
  <si>
    <t>3 Months Ended</t>
  </si>
  <si>
    <t>Jun. 30, 2014</t>
  </si>
  <si>
    <t>Income Statement [Abstract]</t>
  </si>
  <si>
    <t>Net sales</t>
  </si>
  <si>
    <t>Cost of sales</t>
  </si>
  <si>
    <t>Gross profit</t>
  </si>
  <si>
    <t>Selling, general, and administrative expenses</t>
  </si>
  <si>
    <t>Research and development expenses</t>
  </si>
  <si>
    <t>Intellectual property litigation expenses (income), net</t>
  </si>
  <si>
    <t>Special charges (Note 3)</t>
  </si>
  <si>
    <t>Interest expense, net</t>
  </si>
  <si>
    <t>Other expense, net</t>
  </si>
  <si>
    <t>Income before provision for income taxes</t>
  </si>
  <si>
    <t>Provision for income taxes</t>
  </si>
  <si>
    <t>Net income</t>
  </si>
  <si>
    <t>Earnings per share:</t>
  </si>
  <si>
    <t>Basic</t>
  </si>
  <si>
    <t>Diluted</t>
  </si>
  <si>
    <t>Weighted-average number of common shares outstanding:</t>
  </si>
  <si>
    <t>CONSOLIDATED CONDENSED STATEMENTS OF COMPREHENSIVE INCOME - USD ($) $ in Millions</t>
  </si>
  <si>
    <t>Statement of Comprehensive Income [Abstract]</t>
  </si>
  <si>
    <t>Other comprehensive income (loss), net of tax (Note 10)</t>
  </si>
  <si>
    <t>Foreign currency translation adjustments</t>
  </si>
  <si>
    <t>Unrealized (loss) gain on cash flow hedges</t>
  </si>
  <si>
    <t>Unrealized loss on available-for-sale investments</t>
  </si>
  <si>
    <t>Reclassification of net realized investment loss to earnings</t>
  </si>
  <si>
    <t>Other comprehensive income (loss)</t>
  </si>
  <si>
    <t>Comprehensive income</t>
  </si>
  <si>
    <t>CONSOLIDATED CONDENSED STATEMENTS OF CASH FLOWS - USD ($) $ in Millions</t>
  </si>
  <si>
    <t>Cash flows from operating activities</t>
  </si>
  <si>
    <t>Adjustments to reconcile net income to net cash provided by operating activities:</t>
  </si>
  <si>
    <t>Depreciation and amortization</t>
  </si>
  <si>
    <t>Stock-based compensation (Note 8)</t>
  </si>
  <si>
    <t>Excess tax benefit from stock plans</t>
  </si>
  <si>
    <t>(Gain) loss on investments</t>
  </si>
  <si>
    <t>Other</t>
  </si>
  <si>
    <t>Changes in operating assets and liabilities:</t>
  </si>
  <si>
    <t>Accounts and other receivables, net</t>
  </si>
  <si>
    <t>Inventories</t>
  </si>
  <si>
    <t>Accounts payable and accrued liabilities</t>
  </si>
  <si>
    <t>Income taxes</t>
  </si>
  <si>
    <t>Prepaid expenses and other current assets</t>
  </si>
  <si>
    <t>Net cash provided by operating activities</t>
  </si>
  <si>
    <t>Cash flows from investing activities</t>
  </si>
  <si>
    <t>Capital expenditures</t>
  </si>
  <si>
    <t>Purchases of held-to-maturity investments (Note 5)</t>
  </si>
  <si>
    <t>Proceeds from held-to-maturity investments (Note 5)</t>
  </si>
  <si>
    <t>Purchases of available-for sale investments (Note 5)</t>
  </si>
  <si>
    <t>Proceeds from available-for-sale investments (Note 5)</t>
  </si>
  <si>
    <t>Investments in trading securities, net</t>
  </si>
  <si>
    <t>Proceeds from unconsolidated affiliates, net (Note 5)</t>
  </si>
  <si>
    <t>Net cash used in investing activities</t>
  </si>
  <si>
    <t>Cash flows from financing activities</t>
  </si>
  <si>
    <t>Proceeds from issuance of debt</t>
  </si>
  <si>
    <t>Payments on debt and capital lease obligations</t>
  </si>
  <si>
    <t>Purchases of treasury stock</t>
  </si>
  <si>
    <t>Proceeds from stock plans</t>
  </si>
  <si>
    <t>Net cash used in financing activities</t>
  </si>
  <si>
    <t>Effect of currency exchange rate changes on cash and cash equivalents</t>
  </si>
  <si>
    <t>Net (decrease) increase in cash and cash equivalents</t>
  </si>
  <si>
    <t>Cash and cash equivalents at beginning of period</t>
  </si>
  <si>
    <t>Cash and cash equivalents at end of period</t>
  </si>
  <si>
    <t>Non-cash investing and financing transactions:</t>
  </si>
  <si>
    <t>Capital expenditures accruals</t>
  </si>
  <si>
    <t>BASIS OF PRESENTATION</t>
  </si>
  <si>
    <t>Accounting Policies [Abstract]</t>
  </si>
  <si>
    <t>BASIS OF PRESENTATION 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4 . Certain information and footnote disclosures normally included in financial statements prepared in accordance with generally accepted accounting principles ("GAAP") have been condensed or omitted. In the opinion of management of Edwards Lifesciences Corporation ("Edwards Lifesciences" or the "Company"),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Certain reclassifications related to the presentation of income taxes and special charges have been made in the prior year's consolidated condensed statement of cash flows to conform to the current year presentation. These reclassifications had no impact on the cash flows from operating, investing, or financing activities. New Accounting Standards Not Yet Adopted In April 2015, the Financial Accounting Standards Board ("FASB") issued an amendment to the accounting guidance on the presentation of debt issuance costs. The guidance requires an entity to present debt issuance costs related to a recognized debt liability as a direct deduction from the carrying amount of that debt, consistent with debt discounts. The guidance is effective for annual reporting periods beginning after December 31, 2015 and interim periods within those periods, and must be applied retrospectively to each prior reporting period presented. The Company does not expect the adoption of this guidance will have a material impact on its consolidated financial statements.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In July 2015, the FASB voted to defer the effective date by one year, such that the new standard will be effective for annual reporting periods beginning after December 15, 2017 and interim periods therein. The new guidance can be applied retrospectively to each prior reporting period presented or retrospectively with the cumulative effect of the change recognized at the date of the initial application. The Company is currently assessing the impact this guidance will have on its consolidated financial statements, and has not yet selected a transition method. In July 2015, the FASB issued an update to the accounting guidance on inventory. The new guidance requires an entity to measure inventory within the scope of the amendment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Company is currently assessing the impact this guidance will have on its consolidated financial statements.</t>
  </si>
  <si>
    <t>INTELLECTUAL PROPERTY LITIGATION EXPENSES (INCOME), NET</t>
  </si>
  <si>
    <t>Other Income and Expenses [Abstract]</t>
  </si>
  <si>
    <t>INTELLECTUAL PROPERTY LITIGATION EXPENSES (INCOME), NET In May 2014, the Company entered into an agreement with Medtronic, Inc. and its affiliates (“Medtronic”) to settle all outstanding patent litigation between the companies, including all cases related to transcatheter heart valves. In the second quarter of 2014, under the terms of a patent cross-license that was part of the agreement, Medtronic made a one-time, upfront payment to the Company in the amount of $750.0 million .</t>
  </si>
  <si>
    <t>SPECIAL CHARGES</t>
  </si>
  <si>
    <t>Nonoperating Income (Expense) [Abstract]</t>
  </si>
  <si>
    <t>SPECIAL CHARGES Charitable Foundation Contribution In June 2014, the Company contributed $50.0 million to the Edwards Lifesciences Foundation, a related-party not-for-profit organization intended to provide philanthropic support to health- and community-focused charitable organizations. The contribution was irrevocable and was recorded as an expense at the time of payment. Settlement In March 2014, the Company recorded a $7.5 million charge to settle past and future obligations related to one of its intellectual property agreements.</t>
  </si>
  <si>
    <t>COMPOSITION OF CERTAIN FINANCIAL STATEMENT CAPTIONS</t>
  </si>
  <si>
    <t>Balance Sheet Related Disclosures [Abstract]</t>
  </si>
  <si>
    <t>COMPOSITION OF CERTAIN FINANCIAL STATEMENT CAPTIONS Components of selected captions in the consolidated condensed balance sheets consisted of the following (in millions): June 30, 2015 December 31, 2014 Inventories Raw materials $ 69.3 $ 67.4 Work in process 78.5 59.3 Finished products 165.5 170.1 $ 313.3 $ 296.8 At June 30, 2015 and December 31, 2014 , approximately $52.5 million and $46.2 million , respectively, of the Company's finished products inventories were held on consignment. June 30, 2015 December 31, 2014 Accounts payable and accrued liabilities Accounts payable $ 66.2 $ 58.2 Employee compensation and withholdings 145.0 190.5 Uncertain tax positions 39.2 — Research and development accruals 38.2 39.9 Property, payroll, and other taxes 32.9 32.7 Accrued rebates 11.1 11.7 Deferred income taxes 10.5 8.3 Taxes payable 8.1 9.1 Litigation reserves 5.8 4.4 Fair value of derivatives 5.1 2.6 Realignment reserves 1.9 7.7 Other accrued liabilities 81.2 69.3 $ 445.2 $ 434.4</t>
  </si>
  <si>
    <t>INVESTMENTS</t>
  </si>
  <si>
    <t>Investments [Abstract]</t>
  </si>
  <si>
    <t>INVESTMENTS Debt Securities Investments in debt securities at the end of each period were as follows (in millions): June 30, 2015 December 31, 2014 Held-to-maturity Cost Gross Unrealized Gains Gross Unrealized Losses Fair Value Cost Gross Unrealized Gains Gross Unrealized Losses Fair Value Bank time deposits $ 638.2 $ — $ — $ 638.2 $ 661.5 $ — $ — $ 661.5 Commercial paper 100.1 — — 100.1 80.0 — — 80.0 U.S. government and agency securities 51.7 0.1 (0.1 ) 51.7 58.9 0.1 (0.1 ) 58.9 Asset-backed securities 2.9 — — 2.9 8.2 — — 8.2 Corporate debt securities 22.6 — — 22.6 24.7 — — 24.7 Municipal securities 5.2 — — 5.2 6.1 — — 6.1 Total $ 820.7 $ 0.1 $ (0.1 ) $ 820.7 $ 839.4 $ 0.1 $ (0.1 ) $ 839.4 Available-for-sale Commercial paper 13.2 — — 13.2 13.0 — — 13.0 U.S. government and agency securities 13.0 — — 13.0 1.0 — — 1.0 Asset-backed securities 64.6 — — 64.6 42.9 — — 42.9 Corporate debt securities 200.2 0.1 (0.5 ) 199.8 103.6 — (0.4 ) 103.2 Total $ 291.0 $ 0.1 $ (0.5 ) $ 290.6 $ 160.5 $ — $ (0.4 ) $ 160.1 The cost and fair value of investments in debt securities, by contractual maturity, as of June 30, 2015 were as follows: Held-to-Maturity Available-for-Sale Cost Fair Value Cost Fair Value (in millions) Due in 1 year or less $ 767.3 $ 767.4 $ 44.1 $ 44.1 Due after 1 year through 5 years 36.9 36.9 183.4 183.1 Instruments not due at a single maturity date 16.5 16.4 63.5 63.4 $ 820.7 $ 820.7 $ 291.0 $ 290.6 Actual maturities may differ from the contractual maturities due to call or prepayment rights. Investments in Unconsolidated Affiliates The Company has a number of equity investments in privately and publicly held companies. Investments in these unconsolidated affiliates are recorded in " Long-term Investments " on the consolidated condensed balance sheets, and are as follows: June 30, December 31, (in millions) Available-for-sale investments Cost $ — $ — Unrealized gains 0.3 0.4 Fair value of available-for-sale investments 0.3 0.4 Equity method investments Cost 12.1 12.8 Equity in losses (5.0 ) (3.5 ) Carrying value of equity method investments 7.1 9.3 Cost method investments Carrying value of cost method investments 17.3 16.7 Total investments in unconsolidated affiliates $ 24.7 $ 26.4 During the three and six months ended June 30, 2015 , the gross realized gains or losses from sales of available-for-sale investments were not material. In March 2014, the Company recorded an other-than-temporary impairment charge of $3.5 million related to one of its cost method investments.</t>
  </si>
  <si>
    <t>FAIR VALUE MEASUREMENTS</t>
  </si>
  <si>
    <t>Fair Value Disclosures [Abstract]</t>
  </si>
  <si>
    <t>FAIR VALUE MEASUREMENTS 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notes payable. As of June 30, 2015 , the fair value of the notes payable, based on Level 2 inputs, was $615.4 million .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Assets and Liabilities Measured at Fair Value on a Recurring Basis The following table summarizes the Company's financial instruments which are measured at fair value on a recurring basis (in millions): June 30, 2015 Level 1 Level 2 Total Assets Cash equivalents $ 0.3 $ 9.8 $ 10.1 Available-for-sale investments: Corporate debt securities — 199.8 199.8 Asset-backed securities — 64.7 64.7 U.S. government and agency securities — 12.9 12.9 Commercial paper — 13.2 13.2 Equity investments in unconsolidated affiliates 0.3 — 0.3 Investments held for deferred compensation plans 33.6 — 33.6 Derivatives — 46.8 46.8 $ 34.2 $ 347.2 $ 381.4 Liabilities Derivatives $ — $ 5.1 $ 5.1 Deferred compensation plans 33.6 — 33.6 $ 33.6 $ 5.1 $ 38.7 December 31, 2014 Assets Cash equivalents $ 32.6 $ 12.0 $ 44.6 Available-for-sale investments: Corporate debt securities — 103.2 103.2 Asset-backed securities — 42.9 42.9 U.S. government and agency securities — 1.0 1.0 Commercial paper — 13.0 13.0 Equity investments in unconsolidated affiliates 0.4 — 0.4 Investments held for deferred compensation plans 28.2 — 28.2 Derivatives — 50.7 50.7 $ 61.2 $ 222.8 $ 284.0 Liabilities Derivatives $ — $ 2.6 $ 2.6 Deferred compensation plans 28.7 — 28.7 $ 28.7 $ 2.6 $ 31.3 Cash Equivalents and Available-for-sale Investments The Company estimates the fair values of its money market funds based on quoted prices in active markets for identical assets. The Company estimates the fair values of its commercial paper, U.S. government and agency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Investments in unconsolidated affiliates are long-term equity investments in companies that are in various stages of development. Certain of the Company’s investments in unconsolidated affiliates are designated as available-for-sale. These investments are carried at fair market value based on quoted market prices. Deferred Compensation Plans The Company holds investments in trading securities related to its deferred compensation plans. The investments are in a variety of stock and bond mutual funds. The fair values of these investments and the corresponding liabilities are based on quoted market prices. Derivative Instruments The Company uses derivative financial instruments in the form of foreign currency forward exchange contracts and foreign currency option contracts to manage foreign currency exposures, and interest rate swap agreements to manage its interest rate exposures. All derivatives contracts are recognized on the balance sheet at their fair value. The fair value of foreign currency derivative financial instruments was estimated based on quoted market foreign exchange rates and market discount rates. The fair value of the interest rate swap agreements was determined based on a discounted cash flow analysis reflecting the contractual terms of the agreements and the 6-month LIBOR forward interest rate curve.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t>
  </si>
  <si>
    <t>DERIVATIVE INSTRUMENTS AND HEDGING ACTIVITIES</t>
  </si>
  <si>
    <t>Derivative Instruments and Hedging Activities Disclosure [Abstract]</t>
  </si>
  <si>
    <t>DERIVATIVE INSTRUMENTS AND HEDGING ACTIVITIES The Company uses derivative financial instruments to manage its currency exchange rate risk and its interest rate risk, as summarized below. Notional amounts are stated in United States dollar equivalents at spot exchange rates at the respective dates. Notional Amount June 30, 2015 December 31, 2014 (in millions) Foreign currency forward exchange contracts $ 753.1 $ 761.2 Interest rate swap agreements 300.0 300.0 Foreign currency option contracts 18.2 9.2 The Company uses derivative financial instruments to manage interest rate and foreign currency risks. It is the Company's policy not to enter into derivative financial instruments for speculative purposes. The Company uses interest rate swaps to convert a portion of its fixed-rate debt into variable-rate debt. These interest rate swaps are designated as fair value hedges and meet the shortcut method requirements under the accounting standards for derivatives and hedging. Accordingly, changes in the fair values of the interest rate swaps are considered to exactly offset changes in the fair value of the underlying long-term debt. The Company uses foreign currency forward exchange contracts to offset the changes due to currency rate movements in the amount of future cash flows associated with intercompany transactions and certain local currency expenses expected to occur within the next 13 months . These foreign currency forward exchange contracts are designated as cash flow hedges. Certain of the Company's locations have assets and liabilities denominated in currencies other than their functional currencies resulting principally from intercompany and local currency transactions. The Company uses foreign currency forward exchange contracts and foreign currency option contracts that are not designated as hedging instruments to offset the transaction gains and losses associated with certain of these assets and liabilities. All foreign currency forward exchange contracts and foreign currency option contracts are denominated in currencies of major industrial countries, principally the Euro and the Japanese yen. All derivative financial instruments are recognized at fair value in the consolidated condensed balance sheets. For each derivative instrument that is designated and effective as a fair value hedge, the gain or loss on the derivative is recognized immediately to earnings, and offsets the loss or gain on the underlying hedged item. The gain or loss on fair value hedges is classified in net interest expense, as they hedge the interest rate risk associated with the Company's fixed-rate debt. The Company reports in " Accumulated Other Comprehensive Loss " the effective portion of the gain or loss on derivative financial instruments that are designated, and that qualify, as cash flow hedges. The Company reclassifies these gains and losses into earnings in the same period in which the underlying hedged transactions affect earnings. Any hedge ineffectiveness (which represents the amount by which the changes in the fair value of the derivative exceed the variability in the cash flows of the forecasted transaction) is recorded in current period earnings. For the six months ended June 30, 2015 and 2014 , the Company did not record any gains or losses due to hedge ineffectiveness. The gains and losses on derivative financial instruments for which the Company does not elect hedge accounting treatment are recognized in the consolidated condensed statements of operations in each period based upon the change in the fair value of the derivative financial instrument. Cash flows from derivative financial instruments are reported as operating activities in the consolidated condensed statements of cash flow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following table presents the location and fair value amounts of derivative instruments reported in the consolidated condensed balance sheets (in millions): Fair Value Derivatives designated as hedging instruments Balance Sheet Location June 30, 2015 December 31, 2014 Assets Foreign currency contracts Other current assets $ 37.2 $ 45.2 Interest rate swap agreements Other assets $ 2.3 $ 0.4 Liabilities Foreign currency contracts Accrued and other liabilities $ 5.1 $ 2.6 Derivatives not designated as hedging instruments Assets Foreign currency contracts Other assets $ 7.3 $ 5.1 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June 30, 2015 Gross Amounts Financial Instruments Cash Collateral Received Net Amount Derivative Assets Foreign currency contracts $ 44.5 $ — $ 44.5 $ (5.1 ) $ — $ 39.4 Interest rate swap agreements $ 2.3 $ — $ 2.3 $ — $ — $ 2.3 Derivative Liabilities Foreign currency contracts $ 5.1 $ — $ 5.1 $ (5.1 ) $ — $ — December 31, 2014 Derivative Assets Foreign currency contracts $ 50.3 $ — $ 50.3 $ (2.6 ) $ — $ 47.7 Interest rate swap agreements $ 0.4 $ — $ 0.4 $ — $ — $ 0.4 Derivative Liabilities Foreign currency contracts $ 2.6 $ — $ 2.6 $ (2.6 ) $ — $ — The following tables present the effect of derivative instruments on the consolidated condensed statements of operations and consolidated condensed statements of comprehensive income (in millions): Amount of Gain or (Loss) Recognized in OCI on Derivative (Effective Portion) Amount of Gain or (Loss) Reclassified from Accumulated OCI into Income Three Months Ended Three Months Ended Location of Gain or (Loss) Reclassified from Accumulated OCI into Income Derivatives in cash flow hedging relationships 2015 2014 2015 2014 Foreign currency contracts $ (7.4 ) $ (2.7 ) Cost of sales $ 19.0 $ 3.0 Amount of Gain or (Loss) Recognized in OCI on Derivative (Effective Portion) Amount of Gain or (Loss) Reclassified from Accumulated OCI into Income Six Months Ended Six Months Ended Location of Gain or (Loss) Reclassified from Accumulated OCI into Income Derivatives in cash flow hedging relationships 2015 2014 2015 2014 Foreign currency contracts $ 28.9 $ (4.4 ) Cost of sales $ 29.5 $ 8.0 Amount of Gain or (Loss) Recognized in Income on Derivative Three Months Ended Location of Gain or (Loss) Recognized in Income on Derivative Derivatives in fair value hedging relationships 2015 2014 Interest rate swap agreements Interest expense, net $ (2.6 ) $ 2.6 Amount of Gain or (Loss) Recognized in Income on Derivative Six Months Ended Location of Gain or (Loss) Recognized in Income on Derivative Derivatives in fair value hedging relationships 2015 2014 Interest rate swap agreements Interest expense, net $ 1.9 $ 4.7 The gains on the interest rate swap agreements are fully offset by the changes in the fair value of the fixed-rate debt being hedged. Amount of Gain or (Loss) Recognized in Income on Derivative Three Months Ended Location of Gain or (Loss) Recognized in Income on Derivative Derivatives not designated as hedging instruments 2015 2014 Foreign currency contracts Other expense, net $ 1.9 $ (2.5 ) Amount of Gain or (Loss) Recognized in Income on Derivative Six Months Ended Location of Gain or (Loss) Recognized in Income on Derivative Derivatives not designated as hedging instruments 2015 2014 Foreign currency contracts Other expense, net $ 6.8 $ (3.2 ) The Company expects that during the next twelve months it will reclassify to earnings a $19.7 million gain currently recorded in " Accumulated Other Comprehensive Loss ."</t>
  </si>
  <si>
    <t>STOCK-BASED COMPENSATION</t>
  </si>
  <si>
    <t>Disclosure of Compensation Related Costs, Share-based Payments [Abstract]</t>
  </si>
  <si>
    <t>STOCK-BASED COMPENSATION Stock-based compensation expense related to awards issued under the Company's incentive compensation plans for the three and six months ended June 30, 2015 and 2014 was as follows (in millions): Three Months Ended Six Months Ended 2015 2014 2015 2014 Cost of sales $ 1.6 $ 1.5 $ 3.4 $ 3.0 Selling, general, and administrative expenses 7.1 8.6 16.7 17.4 Research and development expenses 2.1 1.8 4.3 3.5 Total stock-based compensation expense $ 10.8 $ 11.9 $ 24.4 $ 23.9 At June 30, 2015 , the total remaining compensation cost related to nonvested stock options, restricted stock units, market-based restricted stock units, and employee stock purchase plan ("ESPP") subscription awards amounted to $108.1 million , which will be amortized on a straight-line basis over the weighted-average remaining requisite service period of 33 months . During the six months ended June 30, 2015 , the Company granted 0.8 million stock options at a weighted-average exercise price of $130.89 and 0.2 million shares of restricted stock units at a weighted-average grant-date fair value of $131.23 . The Company also granted 34,000 shares of market-based restricted stock units at a weighted-average grant-date fair value of $138.66 . The market-based restricted stock units vest based on a combination of certain service and market conditions. The actual number of shares issued will be determined based on the Company’s total shareholder return relative to a selected industry peer group over a three -year performance period, and may range from 0% to 175% of the targeted number of shares granted. Fair Value Disclosures The fair value of the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granted during the six months ended June 30, 2015 and 2014 included a risk-free interest rate of 1.0% and 0.9% , respectively, and an expected volatility rate of 31.0% and 31.7% , respectively. The Black-Scholes option pricing model was used with the following weighted-average assumptions for options granted during the following periods: Option Awards Three Months Ended Six Months Ended 2015 2014 2015 2014 Average risk-free interest rate 1.4 % 1.4 % 1.4 % 1.4 % Expected dividend yield None None None None Expected volatility 29.7 % 30.7 % 29.8 % 30.7 % Expected term (years) 4.5 4.5 4.5 4.6 Fair value, per share $ 35.40 $ 23.58 $ 35.64 $ 23.21 The Black-Scholes option pricing model was used with the following weighted-average assumptions for ESPP subscriptions granted during the following periods: ESPP Three Months Ended Six Months Ended 2015 2014 2015 2014 Average risk-free interest rate 0.2 % 0.1 % 0.2 % 0.1 % Expected dividend yield None None None None Expected volatility 26.5 % 29.2 % 27.6 % 31.3 % Expected term (years) 0.6 0.7 0.6 0.7 Fair value, per share $ 33.01 $ 18.33 $ 30.86 $ 16.96</t>
  </si>
  <si>
    <t>COMMITMENTS AND CONTINGENCIES</t>
  </si>
  <si>
    <t>Commitments and Contingencies Disclosure [Abstract]</t>
  </si>
  <si>
    <t>COMMITMENTS AND CONTINGENCIES Edwards Lifesciences is or may be a party to, or may otherwise be responsible for, pending or threatened lawsuits related primarily to products and services currently or formerly manufactured or performed, as applicable, by Edwards Lifesciences. Such cases and claims raise difficult and complex factual and legal issues and are subject to many uncertainties, including, but not limited to, the facts and circumstances of each particular case or claim, the jurisdiction in which each suit is brought, and differences in applicable law. Upon resolution of any such legal matter or other claim, Edwards Lifesciences may incur charges in excess of established reserves. The Company is not able to estimate the amount or range of any loss for legal contingencies for which there is no reserve or additional loss for matters already reserved. While any such charge related to these matters could have a material adverse impact on Edwards Lifesciences’ net income or cash flows in the period in which it is recorded or paid, management does not believe that any such charge relating to any currently pending lawsuit would have a material adverse effect on Edwards Lifesciences’ financial position, results of operations, or liquidity. Edwards Lifesciences is subject to various environmental laws and regulations both within and outside of the United States. The operations of Edwards Lifesciences, like those of other medical device companies, involve the use of substances regulated under environmental laws, primarily in manufacturing and sterilization processes. While it is difficult to quantify the potential cost of a program to comply with environmental protection laws, management believes that such cost will not have a material impact on Edwards Lifesciences’ financial position, results of operations, or liquidity.</t>
  </si>
  <si>
    <t>ACCUMULATED OTHER COMPREHENSIVE LOSS</t>
  </si>
  <si>
    <t>Accumulated Other Comprehensive Income (Loss), Net of Tax [Abstract]</t>
  </si>
  <si>
    <t>ACCUMULATED OTHER COMPREHENSIVE LOSS Presented below is a summary of activity for each component of " Accumulated Other Comprehensive Loss " for the six months ended June 30, 2015 . Foreign Currency Translation Adjustments Unrealized Gain on Cash Flow Hedges Unrealized Loss on Available-for- sale Investments Unrealized Pension Costs Total Accumulated Other Comprehensive Loss (in millions) December 31, 2014 $ (116.4 ) $ 32.3 $ — $ (16.8 ) $ (100.9 ) Other comprehensive (loss) gain before reclassifications (46.3 ) 28.9 (0.5 ) — (17.9 ) Amounts reclassified from accumulated other comprehensive loss — (29.5 ) 0.4 — (29.1 ) Deferred income tax benefit — 1.3 — — 1.3 June 30, 2015 $ (162.7 ) $ 33.0 $ (0.1 ) $ (16.8 ) $ (146.6 ) The following table provides information about amounts reclassified from " Accumulated Other Comprehensive Loss " (in millions): Three Months Ended Six Months Ended Affected Line on Consolidated Condensed Statements of Operations Details about Accumulated Other Comprehensive Loss Components 2015 2014 2015 2014 Gain on cash flow hedges $ 19.0 $ 3.0 $ 29.5 $ 8.0 Cost of sales (6.9 ) (1.1 ) (10.7 ) (3.0 ) Provision for income taxes $ 12.1 $ 1.9 $ 18.8 $ 5.0 Net of tax Loss on available-for-sale investments $ (0.2 ) $ (0.3 ) $ (0.4 ) $ (0.3 ) Other expense, net — — — — Provision for income taxes $ (0.2 ) $ (0.3 ) $ (0.4 ) $ (0.3 ) Net of tax</t>
  </si>
  <si>
    <t>EARNINGS PER SHARE</t>
  </si>
  <si>
    <t>Earnings Per Share [Abstract]</t>
  </si>
  <si>
    <t>EARNINGS PER SHARE Basic earnings per share is computed by dividing net income by the weighted-average common shares outstanding during a period. Employee equity share options, nonvested shares, and similar equity instruments granted by the Company are treated as potential common shares in computing diluted earnings per share. Diluted shares outstanding include the dilutive effect of restricted stock units, market-based restricted stock units, and in-the-money options. The dilutive impact of the restricted stock units, market-based restricted stock units, and in-the-money options is calculated based on the average share price for each fiscal period using the treasury stock method. Under the treasury stock method, the amount that the employee must pay for exercising stock options, the amount of compensation expense for future service that the Company has not yet recognized, and the amount of tax benefits that would be recorded in " Additional Paid-in Capital " when the award becomes deductible are assumed to be used to repurchase shares. Potential common share equivalents have been excluded where their inclusion would be anti-dilutive. The table below presents the computation of basic and diluted earnings per share (in millions, except for per share information): Three Months Ended Six Months Ended 2015 2014 2015 2014 Basic: Net income $ 112.7 $ 547.0 $ 236.1 $ 607.3 Weighted-average shares outstanding 107.6 105.6 107.7 106.1 Basic earnings per share $ 1.05 $ 5.18 $ 2.19 $ 5.72 Diluted: Net income $ 112.7 $ 547.0 $ 236.1 $ 607.3 Weighted-average shares outstanding 107.6 105.6 107.7 106.1 Dilutive effect of stock plans 2.4 1.8 2.4 1.8 Dilutive weighted-average shares outstanding 110.0 107.4 110.1 107.9 Diluted earnings per share $ 1.02 $ 5.09 $ 2.14 $ 5.63 Stock options, restricted stock units, and market-based restricted stock units to purchase 1.0 million and 4.4 million shares for the three months ended June 30, 2015 and 2014 , respectively, and 0.6 million and 4.0 million shares for the six months ended June 30, 2015 and 2014 , respectively, were outstanding, but were not included in the computation of diluted earnings per share because the effect would have been anti-dilutive.</t>
  </si>
  <si>
    <t>INCOME TAXES</t>
  </si>
  <si>
    <t>Income Tax Disclosure [Abstract]</t>
  </si>
  <si>
    <t>INCOME TAXES The Company's effective income tax rates were 20.7% and 32.7% for the three months ended June 30, 2015 and 2014 , respectively, and 22.5% and 31.8% for the six months ended June 30, 2015 and 2014 , respectively. The effective tax rate for the three and six months ended June 30, 2014 included (1) $262.1 million of tax expense associated with a $750.0 million litigation settlement payment received from Medtronic in May 2014 (see Note 2) and (2) $6.2 million of tax benefits from the remeasurement of uncertain tax positions. The federal research credit expired on December 31, 2014 and had not been reinstated as of June 30, 2015 . Therefore, the effective income tax rate for the three and six months ended June 30, 2015 was calculated without an assumed benefit from the federal research credit.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condens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As of June 30, 2015 and December 31, 2014 , the liability for income taxes associated with uncertain tax positions was $201.6 million and $192.3 million , respectively. The Company estimates that these liabilities would be reduced by $35.1 million and $34.3 million , respectively, from offsetting tax benefits associated with the correlative effects of potential transfer pricing adjustments, state income taxes, and timing adjustments. The net amounts of $166.5 million and $158.0 million , respectively, if not required, would favorably affect the Company's effective tax rate. At June 30, 2015 , all material state, local, and foreign income tax matters have been concluded for years through 2008. During the third quarter of 2013, the Internal Revenue Service ("IRS") completed its fieldwork for the 2009 and 2010 tax years. The case is currently in suspense pending finalization of an Advance Pricing Agreement ("APA") and Joint Committee of Taxation approval. The IRS began its examination of the 2011 and 2012 tax years during the fourth quarter of 2013. The Company has also entered into an APA process between the Switzerland and United States governments for the years 2009 through 2015 covering transfer pricing matters. The transfer pricing matters are significant to the Company's consolidated condensed financial statements, and the final outcome and timing of the negotiations between the two governments is uncertain. During 2014, the Company also filed with the IRS a request for a pre-filing agreement associated with a tax return filing position on a portion of the litigation settlement payment received from Medtronic, Inc. in May 2014. During the first quarter of 2015, the IRS accepted the pre-filing agreement into the pre-filing agreement program. The finalization of the pre-filing agreement could result in a significant change in our uncertain tax positions within the next 12 months.</t>
  </si>
  <si>
    <t>SEGMENT INFORMATION</t>
  </si>
  <si>
    <t>Segment Reporting [Abstract]</t>
  </si>
  <si>
    <t>SEGMENT INFORMATION Edwards Lifesciences conducts operations worldwide and is managed in the following geographical regions: United States, Europe, Japan, and Rest of World. All regions sell products that are used to treat advanced cardiovascular disease and critically ill patients. 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of the Company's consolidated financial statements included in its Annual Report on Form 10-K for the year ended December 31, 2014. Segment net sales and segment pre-tax income are based on internally derived standard foreign exchange rates, which may differ from year to year, and do not include inter-segment profits. Because of the interdependence of the reportable segments, the pre-tax income as presented may not be representative of the geographical distribution that would occur if the segments were not interdependent. Net sales by geographic area are based on the location of the customer.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Three Months Ended Six Months Ended 2015 2014 2015 2014 Segment Net Sales United States $ 302.7 $ 242.0 $ 586.2 $ 464.4 Europe 213.9 188.3 430.4 363.9 Japan 75.2 68.2 143.9 128.4 Rest of World 80.4 75.1 151.7 138.8 Total segment net sales $ 672.2 $ 573.6 $ 1,312.2 $ 1,095.5 Segment Pre-tax Income United States $ 166.4 $ 131.2 $ 333.8 $ 249.6 Europe 103.2 87.7 211.1 167.9 Japan 36.6 31.9 68.0 59.5 Rest of World 21.5 23.7 38.3 40.0 Total segment pre-tax income $ 327.7 $ 274.5 $ 651.2 $ 517.0 The table below presents reconciliations of segment net sales to consolidated net sales and segment pre-tax income to consolidated pre-tax income (in millions): Three Months Ended Six Months Ended 2015 2014 2015 2014 Net Sales Reconciliation Segment net sales $ 672.2 $ 573.6 $ 1,312.2 $ 1,095.5 Foreign currency (55.4 ) 1.5 (105.1 ) 2.0 Consolidated net sales $ 616.8 $ 575.1 $ 1,207.1 $ 1,097.5 Pre-tax Income Reconciliation Segment pre-tax income $ 327.7 $ 274.5 $ 651.2 $ 517.0 Unallocated amounts: Corporate items (178.8 ) (158.1 ) (335.6 ) (312.7 ) Special charges (Note 3) — (50.0 ) — (57.5 ) Intellectual property litigation (expenses) income, net (1.0 ) 747.4 (1.3 ) 741.9 Interest expense, net (1.8 ) (3.1 ) (4.2 ) (6.6 ) Foreign currency (3.9 ) 2.5 (5.4 ) 8.4 Consolidated pre-tax income $ 142.2 $ 813.2 $ 304.7 $ 890.5 Enterprise-wide Information Enterprise-wide information is based on actual foreign exchange rates used in the Company's consolidated condensed financial statements. Three Months Ended Six Months Ended 2015 2014 2015 2014 (in millions) Net Sales by Geographic Area United States $ 302.7 $ 242.0 $ 586.2 $ 464.4 Europe 181.9 193.8 367.2 374.1 Japan 62.3 66.7 120.4 125.4 Rest of World 69.9 72.6 133.3 133.6 $ 616.8 $ 575.1 $ 1,207.1 $ 1,097.5 Net Sales by Major Product and Service Area Transcatheter Heart Valve Therapy $ 281.4 $ 219.7 $ 549.9 $ 408.9 Surgical Heart Valve Therapy 204.0 214.0 400.9 416.6 Critical Care 131.4 141.4 256.3 272.0 $ 616.8 $ 575.1 $ 1,207.1 $ 1,097.5 June 30, 2015 December 31, 2014 (in millions) Long-lived Tangible Assets by Geographic Area United States $ 367.5 $ 347.6 Europe 39.9 42.1 Japan 8.2 8.5 Rest of World 92.7 93.9 $ 508.3 $ 492.1</t>
  </si>
  <si>
    <t>SUBSEQUENT EVENT</t>
  </si>
  <si>
    <t>Subsequent Events [Abstract]</t>
  </si>
  <si>
    <t>SUBSEQUENT EVENT On July 3, 2015, the Company entered into an agreement and plan of merger to acquire CardiAQ Valve Technologies, Inc. ("CardiAQ") for an aggregate cash purchase price of $350.0 million , subject to certain adjustments. In addition, the Company agreed to pay an additional $50.0 million if a certain European regulatory approval is obtained within 48 months of the acquisition closing date. CardiAQ is a developer of a transcatheter mitral valve replacement system. The Company plans to integrate the acquired technology platform into its mitral heart valve program. The acquisition will be accounted for as a business combination, and is expected to consist primarily of goodwill and in-process research and development. The Company is in the process of evaluating the potential impact of the business combination on its consolidated financial statements.</t>
  </si>
  <si>
    <t>BASIS OF PRESENTATION (Policies)</t>
  </si>
  <si>
    <t>New Accounting Standards Not Yet Adopted</t>
  </si>
  <si>
    <t>New Accounting Standards Not Yet Adopted In April 2015, the Financial Accounting Standards Board ("FASB") issued an amendment to the accounting guidance on the presentation of debt issuance costs. The guidance requires an entity to present debt issuance costs related to a recognized debt liability as a direct deduction from the carrying amount of that debt, consistent with debt discounts. The guidance is effective for annual reporting periods beginning after December 31, 2015 and interim periods within those periods, and must be applied retrospectively to each prior reporting period presented. The Company does not expect the adoption of this guidance will have a material impact on its consolidated financial statements.</t>
  </si>
  <si>
    <t>COMPOSITION OF CERTAIN FINANCIAL STATEMENT CAPTIONS (Tables)</t>
  </si>
  <si>
    <t>Schedule of inventories</t>
  </si>
  <si>
    <t>Components of selected captions in the consolidated condensed balance sheets consisted of the following (in millions): June 30, 2015 December 31, 2014 Inventories Raw materials $ 69.3 $ 67.4 Work in process 78.5 59.3 Finished products 165.5 170.1 $ 313.3 $ 296.8</t>
  </si>
  <si>
    <t>Schedule of accounts payable and accrued liabilities</t>
  </si>
  <si>
    <t xml:space="preserve"> June 30, 2015 December 31, 2014 Accounts payable and accrued liabilities Accounts payable $ 66.2 $ 58.2 Employee compensation and withholdings 145.0 190.5 Uncertain tax positions 39.2 — Research and development accruals 38.2 39.9 Property, payroll, and other taxes 32.9 32.7 Accrued rebates 11.1 11.7 Deferred income taxes 10.5 8.3 Taxes payable 8.1 9.1 Litigation reserves 5.8 4.4 Fair value of derivatives 5.1 2.6 Realignment reserves 1.9 7.7 Other accrued liabilities 81.2 69.3 $ 445.2 $ 434.4</t>
  </si>
  <si>
    <t>INVESTMENTS (Tables)</t>
  </si>
  <si>
    <t>Schedule of investments in debt securities</t>
  </si>
  <si>
    <t>Investments in debt securities at the end of each period were as follows (in millions): June 30, 2015 December 31, 2014 Held-to-maturity Cost Gross Unrealized Gains Gross Unrealized Losses Fair Value Cost Gross Unrealized Gains Gross Unrealized Losses Fair Value Bank time deposits $ 638.2 $ — $ — $ 638.2 $ 661.5 $ — $ — $ 661.5 Commercial paper 100.1 — — 100.1 80.0 — — 80.0 U.S. government and agency securities 51.7 0.1 (0.1 ) 51.7 58.9 0.1 (0.1 ) 58.9 Asset-backed securities 2.9 — — 2.9 8.2 — — 8.2 Corporate debt securities 22.6 — — 22.6 24.7 — — 24.7 Municipal securities 5.2 — — 5.2 6.1 — — 6.1 Total $ 820.7 $ 0.1 $ (0.1 ) $ 820.7 $ 839.4 $ 0.1 $ (0.1 ) $ 839.4 Available-for-sale Commercial paper 13.2 — — 13.2 13.0 — — 13.0 U.S. government and agency securities 13.0 — — 13.0 1.0 — — 1.0 Asset-backed securities 64.6 — — 64.6 42.9 — — 42.9 Corporate debt securities 200.2 0.1 (0.5 ) 199.8 103.6 — (0.4 ) 103.2 Total $ 291.0 $ 0.1 $ (0.5 ) $ 290.6 $ 160.5 $ — $ (0.4 ) $ 160.1</t>
  </si>
  <si>
    <t>Schedule of cost and fair value of investments in debt securities, by contractual maturity</t>
  </si>
  <si>
    <t>The cost and fair value of investments in debt securities, by contractual maturity, as of June 30, 2015 were as follows: Held-to-Maturity Available-for-Sale Cost Fair Value Cost Fair Value (in millions) Due in 1 year or less $ 767.3 $ 767.4 $ 44.1 $ 44.1 Due after 1 year through 5 years 36.9 36.9 183.4 183.1 Instruments not due at a single maturity date 16.5 16.4 63.5 63.4 $ 820.7 $ 820.7 $ 291.0 $ 290.6</t>
  </si>
  <si>
    <t>Schedule of investments in unconsolidated affiliates</t>
  </si>
  <si>
    <t>The Company has a number of equity investments in privately and publicly held companies. Investments in these unconsolidated affiliates are recorded in " Long-term Investments " on the consolidated condensed balance sheets, and are as follows: June 30, December 31, (in millions) Available-for-sale investments Cost $ — $ — Unrealized gains 0.3 0.4 Fair value of available-for-sale investments 0.3 0.4 Equity method investments Cost 12.1 12.8 Equity in losses (5.0 ) (3.5 ) Carrying value of equity method investments 7.1 9.3 Cost method investments Carrying value of cost method investments 17.3 16.7 Total investments in unconsolidated affiliates $ 24.7 $ 26.4</t>
  </si>
  <si>
    <t>FAIR VALUE MEASUREMENTS (Tables)</t>
  </si>
  <si>
    <t>Summary of financial instruments measured at fair value on a recurring basis</t>
  </si>
  <si>
    <t>The following table summarizes the Company's financial instruments which are measured at fair value on a recurring basis (in millions): June 30, 2015 Level 1 Level 2 Total Assets Cash equivalents $ 0.3 $ 9.8 $ 10.1 Available-for-sale investments: Corporate debt securities — 199.8 199.8 Asset-backed securities — 64.7 64.7 U.S. government and agency securities — 12.9 12.9 Commercial paper — 13.2 13.2 Equity investments in unconsolidated affiliates 0.3 — 0.3 Investments held for deferred compensation plans 33.6 — 33.6 Derivatives — 46.8 46.8 $ 34.2 $ 347.2 $ 381.4 Liabilities Derivatives $ — $ 5.1 $ 5.1 Deferred compensation plans 33.6 — 33.6 $ 33.6 $ 5.1 $ 38.7 December 31, 2014 Assets Cash equivalents $ 32.6 $ 12.0 $ 44.6 Available-for-sale investments: Corporate debt securities — 103.2 103.2 Asset-backed securities — 42.9 42.9 U.S. government and agency securities — 1.0 1.0 Commercial paper — 13.0 13.0 Equity investments in unconsolidated affiliates 0.4 — 0.4 Investments held for deferred compensation plans 28.2 — 28.2 Derivatives — 50.7 50.7 $ 61.2 $ 222.8 $ 284.0 Liabilities Derivatives $ — $ 2.6 $ 2.6 Deferred compensation plans 28.7 — 28.7 $ 28.7 $ 2.6 $ 31.3</t>
  </si>
  <si>
    <t>DERIVATIVE INSTRUMENTS AND HEDGING ACTIVITIES (Tables)</t>
  </si>
  <si>
    <t>Summary of derivative financial instruments used to manage currency exchange rate risk and interest rate risk</t>
  </si>
  <si>
    <t>The Company uses derivative financial instruments to manage its currency exchange rate risk and its interest rate risk, as summarized below. Notional amounts are stated in United States dollar equivalents at spot exchange rates at the respective dates. Notional Amount June 30, 2015 December 31, 2014 (in millions) Foreign currency forward exchange contracts $ 753.1 $ 761.2 Interest rate swap agreements 300.0 300.0 Foreign currency option contracts 18.2 9.2</t>
  </si>
  <si>
    <t>Schedule of location and fair value amounts of derivative instruments reported in the consolidated condensed balance sheets</t>
  </si>
  <si>
    <t>The following table presents the location and fair value amounts of derivative instruments reported in the consolidated condensed balance sheets (in millions): Fair Value Derivatives designated as hedging instruments Balance Sheet Location June 30, 2015 December 31, 2014 Assets Foreign currency contracts Other current assets $ 37.2 $ 45.2 Interest rate swap agreements Other assets $ 2.3 $ 0.4 Liabilities Foreign currency contracts Accrued and other liabilities $ 5.1 $ 2.6 Derivatives not designated as hedging instruments Assets Foreign currency contracts Other assets $ 7.3 $ 5.1</t>
  </si>
  <si>
    <t>Schedule of effect of master-netting agreements and rights of offset on the consolidated condensed balance sheets</t>
  </si>
  <si>
    <t>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June 30, 2015 Gross Amounts Financial Instruments Cash Collateral Received Net Amount Derivative Assets Foreign currency contracts $ 44.5 $ — $ 44.5 $ (5.1 ) $ — $ 39.4 Interest rate swap agreements $ 2.3 $ — $ 2.3 $ — $ — $ 2.3 Derivative Liabilities Foreign currency contracts $ 5.1 $ — $ 5.1 $ (5.1 ) $ — $ — December 31, 2014 Derivative Assets Foreign currency contracts $ 50.3 $ — $ 50.3 $ (2.6 ) $ — $ 47.7 Interest rate swap agreements $ 0.4 $ — $ 0.4 $ — $ — $ 0.4 Derivative Liabilities Foreign currency contracts $ 2.6 $ — $ 2.6 $ (2.6 ) $ — $ —</t>
  </si>
  <si>
    <t>Schedule of effect of derivative instruments on the consolidated condensed statements of operations and consolidated condensed statements of comprehensive income</t>
  </si>
  <si>
    <t>The following tables present the effect of derivative instruments on the consolidated condensed statements of operations and consolidated condensed statements of comprehensive income (in millions): Amount of Gain or (Loss) Recognized in OCI on Derivative (Effective Portion) Amount of Gain or (Loss) Reclassified from Accumulated OCI into Income Three Months Ended Three Months Ended Location of Gain or (Loss) Reclassified from Accumulated OCI into Income Derivatives in cash flow hedging relationships 2015 2014 2015 2014 Foreign currency contracts $ (7.4 ) $ (2.7 ) Cost of sales $ 19.0 $ 3.0 Amount of Gain or (Loss) Recognized in OCI on Derivative (Effective Portion) Amount of Gain or (Loss) Reclassified from Accumulated OCI into Income Six Months Ended Six Months Ended Location of Gain or (Loss) Reclassified from Accumulated OCI into Income Derivatives in cash flow hedging relationships 2015 2014 2015 2014 Foreign currency contracts $ 28.9 $ (4.4 ) Cost of sales $ 29.5 $ 8.0 Amount of Gain or (Loss) Recognized in Income on Derivative Three Months Ended Location of Gain or (Loss) Recognized in Income on Derivative Derivatives in fair value hedging relationships 2015 2014 Interest rate swap agreements Interest expense, net $ (2.6 ) $ 2.6 Amount of Gain or (Loss) Recognized in Income on Derivative Six Months Ended Location of Gain or (Loss) Recognized in Income on Derivative Derivatives in fair value hedging relationships 2015 2014 Interest rate swap agreements Interest expense, net $ 1.9 $ 4.7 The gains on the interest rate swap agreements are fully offset by the changes in the fair value of the fixed-rate debt being hedged. Amount of Gain or (Loss) Recognized in Income on Derivative Three Months Ended Location of Gain or (Loss) Recognized in Income on Derivative Derivatives not designated as hedging instruments 2015 2014 Foreign currency contracts Other expense, net $ 1.9 $ (2.5 ) Amount of Gain or (Loss) Recognized in Income on Derivative Six Months Ended Location of Gain or (Loss) Recognized in Income on Derivative Derivatives not designated as hedging instruments 2015 2014 Foreign currency contracts Other expense, net $ 6.8 $ (3.2 )</t>
  </si>
  <si>
    <t>STOCK-BASED COMPENSATION (Tables)</t>
  </si>
  <si>
    <t>Schedule of stock-based compensation expense</t>
  </si>
  <si>
    <t>Stock-based compensation expense related to awards issued under the Company's incentive compensation plans for the three and six months ended June 30, 2015 and 2014 was as follows (in millions): Three Months Ended Six Months Ended 2015 2014 2015 2014 Cost of sales $ 1.6 $ 1.5 $ 3.4 $ 3.0 Selling, general, and administrative expenses 7.1 8.6 16.7 17.4 Research and development expenses 2.1 1.8 4.3 3.5 Total stock-based compensation expense $ 10.8 $ 11.9 $ 24.4 $ 23.9</t>
  </si>
  <si>
    <t>Schedule of weighted-average assumptions for options granted</t>
  </si>
  <si>
    <t>The Black-Scholes option pricing model was used with the following weighted-average assumptions for options granted during the following periods: Option Awards Three Months Ended Six Months Ended 2015 2014 2015 2014 Average risk-free interest rate 1.4 % 1.4 % 1.4 % 1.4 % Expected dividend yield None None None None Expected volatility 29.7 % 30.7 % 29.8 % 30.7 % Expected term (years) 4.5 4.5 4.5 4.6 Fair value, per share $ 35.40 $ 23.58 $ 35.64 $ 23.21</t>
  </si>
  <si>
    <t>Schedule of weighted-average assumptions for ESPP subscriptions granted</t>
  </si>
  <si>
    <t>The Black-Scholes option pricing model was used with the following weighted-average assumptions for ESPP subscriptions granted during the following periods: ESPP Three Months Ended Six Months Ended 2015 2014 2015 2014 Average risk-free interest rate 0.2 % 0.1 % 0.2 % 0.1 % Expected dividend yield None None None None Expected volatility 26.5 % 29.2 % 27.6 % 31.3 % Expected term (years) 0.6 0.7 0.6 0.7 Fair value, per share $ 33.01 $ 18.33 $ 30.86 $ 16.96</t>
  </si>
  <si>
    <t>ACCUMULATED OTHER COMPREHENSIVE LOSS (Tables)</t>
  </si>
  <si>
    <t>Summary of activity for each component of Accumulated Other Comprehensive Loss</t>
  </si>
  <si>
    <t>Presented below is a summary of activity for each component of " Accumulated Other Comprehensive Loss " for the six months ended June 30, 2015 . Foreign Currency Translation Adjustments Unrealized Gain on Cash Flow Hedges Unrealized Loss on Available-for- sale Investments Unrealized Pension Costs Total Accumulated Other Comprehensive Loss (in millions) December 31, 2014 $ (116.4 ) $ 32.3 $ — $ (16.8 ) $ (100.9 ) Other comprehensive (loss) gain before reclassifications (46.3 ) 28.9 (0.5 ) — (17.9 ) Amounts reclassified from accumulated other comprehensive loss — (29.5 ) 0.4 — (29.1 ) Deferred income tax benefit — 1.3 — — 1.3 June 30, 2015 $ (162.7 ) $ 33.0 $ (0.1 ) $ (16.8 ) $ (146.6 )</t>
  </si>
  <si>
    <t>Schedule of amounts reclassified from Accumulated Other Comprehensive Loss</t>
  </si>
  <si>
    <t>The following table provides information about amounts reclassified from " Accumulated Other Comprehensive Loss " (in millions): Three Months Ended Six Months Ended Affected Line on Consolidated Condensed Statements of Operations Details about Accumulated Other Comprehensive Loss Components 2015 2014 2015 2014 Gain on cash flow hedges $ 19.0 $ 3.0 $ 29.5 $ 8.0 Cost of sales (6.9 ) (1.1 ) (10.7 ) (3.0 ) Provision for income taxes $ 12.1 $ 1.9 $ 18.8 $ 5.0 Net of tax Loss on available-for-sale investments $ (0.2 ) $ (0.3 ) $ (0.4 ) $ (0.3 ) Other expense, net — — — — Provision for income taxes $ (0.2 ) $ (0.3 ) $ (0.4 ) $ (0.3 ) Net of tax</t>
  </si>
  <si>
    <t>EARNINGS PER SHARE (Tables)</t>
  </si>
  <si>
    <t>Schedule of computation of basic and diluted earnings per share</t>
  </si>
  <si>
    <t>The table below presents the computation of basic and diluted earnings per share (in millions, except for per share information): Three Months Ended Six Months Ended 2015 2014 2015 2014 Basic: Net income $ 112.7 $ 547.0 $ 236.1 $ 607.3 Weighted-average shares outstanding 107.6 105.6 107.7 106.1 Basic earnings per share $ 1.05 $ 5.18 $ 2.19 $ 5.72 Diluted: Net income $ 112.7 $ 547.0 $ 236.1 $ 607.3 Weighted-average shares outstanding 107.6 105.6 107.7 106.1 Dilutive effect of stock plans 2.4 1.8 2.4 1.8 Dilutive weighted-average shares outstanding 110.0 107.4 110.1 107.9 Diluted earnings per share $ 1.02 $ 5.09 $ 2.14 $ 5.63</t>
  </si>
  <si>
    <t>SEGMENT INFORMATION (Tables)</t>
  </si>
  <si>
    <t>Information about reportable segments</t>
  </si>
  <si>
    <t>The table below presents information about Edwards Lifesciences' reportable segments (in millions): Three Months Ended Six Months Ended 2015 2014 2015 2014 Segment Net Sales United States $ 302.7 $ 242.0 $ 586.2 $ 464.4 Europe 213.9 188.3 430.4 363.9 Japan 75.2 68.2 143.9 128.4 Rest of World 80.4 75.1 151.7 138.8 Total segment net sales $ 672.2 $ 573.6 $ 1,312.2 $ 1,095.5 Segment Pre-tax Income United States $ 166.4 $ 131.2 $ 333.8 $ 249.6 Europe 103.2 87.7 211.1 167.9 Japan 36.6 31.9 68.0 59.5 Rest of World 21.5 23.7 38.3 40.0 Total segment pre-tax income $ 327.7 $ 274.5 $ 651.2 $ 517.0</t>
  </si>
  <si>
    <t>Reconciliations of segment net sales to consolidated net sales and segment pre-tax income to consolidated pre-tax income</t>
  </si>
  <si>
    <t>The table below presents reconciliations of segment net sales to consolidated net sales and segment pre-tax income to consolidated pre-tax income (in millions): Three Months Ended Six Months Ended 2015 2014 2015 2014 Net Sales Reconciliation Segment net sales $ 672.2 $ 573.6 $ 1,312.2 $ 1,095.5 Foreign currency (55.4 ) 1.5 (105.1 ) 2.0 Consolidated net sales $ 616.8 $ 575.1 $ 1,207.1 $ 1,097.5 Pre-tax Income Reconciliation Segment pre-tax income $ 327.7 $ 274.5 $ 651.2 $ 517.0 Unallocated amounts: Corporate items (178.8 ) (158.1 ) (335.6 ) (312.7 ) Special charges (Note 3) — (50.0 ) — (57.5 ) Intellectual property litigation (expenses) income, net (1.0 ) 747.4 (1.3 ) 741.9 Interest expense, net (1.8 ) (3.1 ) (4.2 ) (6.6 ) Foreign currency (3.9 ) 2.5 (5.4 ) 8.4 Consolidated pre-tax income $ 142.2 $ 813.2 $ 304.7 $ 890.5</t>
  </si>
  <si>
    <t>Enterprise-wide information</t>
  </si>
  <si>
    <t>Enterprise-wide information is based on actual foreign exchange rates used in the Company's consolidated condensed financial statements. Three Months Ended Six Months Ended 2015 2014 2015 2014 (in millions) Net Sales by Geographic Area United States $ 302.7 $ 242.0 $ 586.2 $ 464.4 Europe 181.9 193.8 367.2 374.1 Japan 62.3 66.7 120.4 125.4 Rest of World 69.9 72.6 133.3 133.6 $ 616.8 $ 575.1 $ 1,207.1 $ 1,097.5 Net Sales by Major Product and Service Area Transcatheter Heart Valve Therapy $ 281.4 $ 219.7 $ 549.9 $ 408.9 Surgical Heart Valve Therapy 204.0 214.0 400.9 416.6 Critical Care 131.4 141.4 256.3 272.0 $ 616.8 $ 575.1 $ 1,207.1 $ 1,097.5 June 30, 2015 December 31, 2014 (in millions) Long-lived Tangible Assets by Geographic Area United States $ 367.5 $ 347.6 Europe 39.9 42.1 Japan 8.2 8.5 Rest of World 92.7 93.9 $ 508.3 $ 492.1</t>
  </si>
  <si>
    <t>INTELLECTUAL PROPERTY LITIGATION EXPENSES (INCOME), NET (Details) $ in Millions</t>
  </si>
  <si>
    <t>Jun. 30, 2014USD ($)</t>
  </si>
  <si>
    <t>Medtronic litigation settlement</t>
  </si>
  <si>
    <t>Loss Contingencies [Line Items]</t>
  </si>
  <si>
    <t>Amount of upfront payment received</t>
  </si>
  <si>
    <t>SPECIAL CHARGES - Charitable Foundation Contribution (Details) $ in Millions</t>
  </si>
  <si>
    <t>1 Months Ended</t>
  </si>
  <si>
    <t>Edwards Lifesciences Foundation | Charitable foundation contribution</t>
  </si>
  <si>
    <t>Related party transaction</t>
  </si>
  <si>
    <t>Related party expense</t>
  </si>
  <si>
    <t>SPECIAL CHARGES - Settlement (Details) - USD ($) $ in Millions</t>
  </si>
  <si>
    <t>Mar. 31, 2014</t>
  </si>
  <si>
    <t>Licensing of intellectual property</t>
  </si>
  <si>
    <t>Special charges</t>
  </si>
  <si>
    <t>Intellectual property agreement</t>
  </si>
  <si>
    <t>COMPOSITION OF CERTAIN FINANCIAL STATEMENT CAPTIONS (Details) - USD ($) $ in Millions</t>
  </si>
  <si>
    <t>Raw materials</t>
  </si>
  <si>
    <t>Work in process</t>
  </si>
  <si>
    <t>Finished products</t>
  </si>
  <si>
    <t>Total inventories</t>
  </si>
  <si>
    <t>Finished products inventories held on consignment</t>
  </si>
  <si>
    <t>Accounts payable</t>
  </si>
  <si>
    <t>Employee compensation and withholdings</t>
  </si>
  <si>
    <t>Uncertain tax positions</t>
  </si>
  <si>
    <t>Research and development accruals</t>
  </si>
  <si>
    <t>Property, payroll, and other taxes</t>
  </si>
  <si>
    <t>Accrued rebates</t>
  </si>
  <si>
    <t>Taxes payable</t>
  </si>
  <si>
    <t>Litigation reserves</t>
  </si>
  <si>
    <t>Fair value of derivatives</t>
  </si>
  <si>
    <t>Realignment reserves</t>
  </si>
  <si>
    <t>Other accrued liabilities</t>
  </si>
  <si>
    <t>Total accounts payable and accrued liabilities</t>
  </si>
  <si>
    <t>INVESTMENTS - Investments in Held-to-maturity Securities (Details) - USD ($) $ in Millions</t>
  </si>
  <si>
    <t>Held-to-maturity</t>
  </si>
  <si>
    <t>Cost</t>
  </si>
  <si>
    <t>Gross Unrealized Gains</t>
  </si>
  <si>
    <t>Gross Unrealized Losses</t>
  </si>
  <si>
    <t>Fair Value</t>
  </si>
  <si>
    <t>Bank time deposits</t>
  </si>
  <si>
    <t>Commercial paper</t>
  </si>
  <si>
    <t>U.S. government and agency securities</t>
  </si>
  <si>
    <t>Asset-backed securities</t>
  </si>
  <si>
    <t>Corporate debt securities</t>
  </si>
  <si>
    <t>Municipal securities</t>
  </si>
  <si>
    <t>INVESTMENTS - Investments in Available-for-sale Securities (Details) - USD ($) $ in Millions</t>
  </si>
  <si>
    <t>Available-for-sale</t>
  </si>
  <si>
    <t>INVESTMENTS - Cost and Fair Value of Investments in Debt Securities (Details) - USD ($) $ in Millions</t>
  </si>
  <si>
    <t>Due in 1 year or less</t>
  </si>
  <si>
    <t>Due after 1 year through 5 years</t>
  </si>
  <si>
    <t>Instruments not due at a single maturity date</t>
  </si>
  <si>
    <t>INVESTMENTS - Investments in Unconsolidated Affiliates (Details) - USD ($) $ in Millions</t>
  </si>
  <si>
    <t>Available-for-sale investments</t>
  </si>
  <si>
    <t>Unrealized gains</t>
  </si>
  <si>
    <t>Fair value of available-for-sale investments</t>
  </si>
  <si>
    <t>Equity method investments</t>
  </si>
  <si>
    <t>Equity in losses</t>
  </si>
  <si>
    <t>Carrying value of equity method investments</t>
  </si>
  <si>
    <t>Cost method investments</t>
  </si>
  <si>
    <t>Carrying value of cost method investments</t>
  </si>
  <si>
    <t>Total investments in unconsolidated affiliates</t>
  </si>
  <si>
    <t>Other-than-temporary impairment charge</t>
  </si>
  <si>
    <t>FAIR VALUE MEASUREMENTS - Narrative (Details) $ in Millions</t>
  </si>
  <si>
    <t>Jun. 30, 2015USD ($)</t>
  </si>
  <si>
    <t>Estimate of Fair Value Measurement | Level 2</t>
  </si>
  <si>
    <t>Financial instruments</t>
  </si>
  <si>
    <t>Fair value of notes payable</t>
  </si>
  <si>
    <t>FAIR VALUE MEASUREMENTS - Assets and Liabilities Measured at Fair Value on a Recurring Basis (Details) - Estimate of Fair Value Measurement - Fair Value on a Recurring Basis - USD ($) $ in Millions</t>
  </si>
  <si>
    <t>Assets</t>
  </si>
  <si>
    <t>Cash equivalents</t>
  </si>
  <si>
    <t>Investments held for deferred compensation plans</t>
  </si>
  <si>
    <t>Derivatives</t>
  </si>
  <si>
    <t>Liabilities</t>
  </si>
  <si>
    <t>Deferred compensation plans</t>
  </si>
  <si>
    <t>Total liabilities</t>
  </si>
  <si>
    <t>Equity investments in unconsolidated affiliates</t>
  </si>
  <si>
    <t>Level 1 | Corporate debt securities</t>
  </si>
  <si>
    <t>Level 1 | Asset-backed securities</t>
  </si>
  <si>
    <t>Level 1 | U.S. government and agency securities</t>
  </si>
  <si>
    <t>Level 1 | Commercial paper</t>
  </si>
  <si>
    <t>Level 1 | Equity investments in unconsolidated affiliates</t>
  </si>
  <si>
    <t>Level 2 | Corporate debt securities</t>
  </si>
  <si>
    <t>Level 2 | Asset-backed securities</t>
  </si>
  <si>
    <t>Level 2 | U.S. government and agency securities</t>
  </si>
  <si>
    <t>Level 2 | Commercial paper</t>
  </si>
  <si>
    <t>Level 2 | Equity investments in unconsolidated affiliates</t>
  </si>
  <si>
    <t>DERIVATIVE INSTRUMENTS AND HEDGING ACTIVITIES - Notional Amounts of Derivatives (Details) - USD ($) $ in Millions</t>
  </si>
  <si>
    <t>Derivative Financial Instruments</t>
  </si>
  <si>
    <t>Maximum period of time currency rate movements in future cash flows associated with intercompany transactions and certain third-party expenses are hedged</t>
  </si>
  <si>
    <t>13 months</t>
  </si>
  <si>
    <t>Foreign currency forward exchange contracts</t>
  </si>
  <si>
    <t>Notional Amount</t>
  </si>
  <si>
    <t>Interest rate swap agreements</t>
  </si>
  <si>
    <t>Foreign currency option contracts</t>
  </si>
  <si>
    <t>DERIVATIVE INSTRUMENTS AND HEDGING ACTIVITIES - Fair Value Amounts of Derivative Instruments, Balance Sheet Location (Details) - USD ($) $ in Millions</t>
  </si>
  <si>
    <t>Derivatives designated as hedging instruments | Foreign currency contracts | Other current assets</t>
  </si>
  <si>
    <t>Derivatives designated as hedging instruments</t>
  </si>
  <si>
    <t>Fair value of derivative assets</t>
  </si>
  <si>
    <t>Derivatives designated as hedging instruments | Foreign currency contracts | Accrued and other liabilities</t>
  </si>
  <si>
    <t>Fair value of derivative liabilities</t>
  </si>
  <si>
    <t>Derivatives designated as hedging instruments | Interest rate swap agreements | Other assets</t>
  </si>
  <si>
    <t>Derivatives not designated as hedging instruments | Foreign currency contracts | Other assets</t>
  </si>
  <si>
    <t>DERIVATIVE INSTRUMENTS AND HEDGING ACTIVITIES - Effect of Master-netting Agreements and Rights of Offset (Details) - USD ($) $ in Millions</t>
  </si>
  <si>
    <t>Foreign currency contracts</t>
  </si>
  <si>
    <t>Derivative Assets</t>
  </si>
  <si>
    <t>Gross Amounts</t>
  </si>
  <si>
    <t>Gross Amounts Offset in the Consolidated Balance Sheet</t>
  </si>
  <si>
    <t>Net Amounts Presented in the Consolidated Balance Sheet</t>
  </si>
  <si>
    <t>Gross Amounts Not Offset in the Consolidated Balance Sheet</t>
  </si>
  <si>
    <t>Financial Instruments</t>
  </si>
  <si>
    <t>Cash Collateral Received</t>
  </si>
  <si>
    <t>Net Amount</t>
  </si>
  <si>
    <t>Derivative Liabilities</t>
  </si>
  <si>
    <t>DERIVATIVE INSTRUMENTS AND HEDGING ACTIVITIES - Effect of Derivative Instruments on Consolidated Statements of Operations (Details) - USD ($) $ in Millions</t>
  </si>
  <si>
    <t>Derivative Instruments, Gain (Loss)</t>
  </si>
  <si>
    <t>Expected reclassification of gain recorded in accumulated other comprehensive loss into earnings during next twelve months</t>
  </si>
  <si>
    <t>Derivatives not designated as hedging instruments | Foreign currency contracts | Other expense, net</t>
  </si>
  <si>
    <t>Amount of Gain or (Loss) Recognized in Income on Derivative</t>
  </si>
  <si>
    <t>Derivatives in cash flow hedging relationships | Foreign currency contracts</t>
  </si>
  <si>
    <t>Amount of Gain or (Loss) Recognized in OCI on Derivative (Effective Portion)</t>
  </si>
  <si>
    <t>Derivatives in cash flow hedging relationships | Foreign currency contracts | Cost of sales</t>
  </si>
  <si>
    <t>Amount of Gain or (Loss) Reclassified from Accumulated OCI into Income</t>
  </si>
  <si>
    <t>Derivatives in fair value hedging relationships | Interest rate swap agreements | Interest expense, net</t>
  </si>
  <si>
    <t>STOCK-BASED COMPENSATION - Stock-based Compensation Expense (Details) - USD ($) $ in Millions</t>
  </si>
  <si>
    <t>Allocation of stock-based compensation expense</t>
  </si>
  <si>
    <t>Stock-based compensation expense</t>
  </si>
  <si>
    <t>STOCK-BASED COMPENSATION - Narrative (Details) - USD ($) $ / shares in Units, shares in Thousands, $ in Millions</t>
  </si>
  <si>
    <t>Share-based Compensation Arrangement by Share-based Payment Award [Line Items]</t>
  </si>
  <si>
    <t>Unrecognized compensation expense related to nonvested stock options, restricted stock units, market-based restricted stock units and employee stock purchase subscriptions</t>
  </si>
  <si>
    <t>Period over which unrecognized compensation expense is expected to be recognized</t>
  </si>
  <si>
    <t>33 months</t>
  </si>
  <si>
    <t>Stock options granted in period (in shares)</t>
  </si>
  <si>
    <t>Stock options granted in period, weighted average exercise price</t>
  </si>
  <si>
    <t>Performance period (in years)</t>
  </si>
  <si>
    <t>3 years</t>
  </si>
  <si>
    <t>Minimum</t>
  </si>
  <si>
    <t>Vesting rights (as a percent)</t>
  </si>
  <si>
    <t>0.00%</t>
  </si>
  <si>
    <t>Maximum</t>
  </si>
  <si>
    <t>175.00%</t>
  </si>
  <si>
    <t>Restricted stock units</t>
  </si>
  <si>
    <t>Restricted stock units granted in period (in shares)</t>
  </si>
  <si>
    <t>Restricted stock units granted in period, weighted average grant date fair value</t>
  </si>
  <si>
    <t>Market-based restricted stock units</t>
  </si>
  <si>
    <t>Risk-free interest rate (as a percent)</t>
  </si>
  <si>
    <t>1.00%</t>
  </si>
  <si>
    <t>0.90%</t>
  </si>
  <si>
    <t>Expected volatility (as a percent)</t>
  </si>
  <si>
    <t>31.00%</t>
  </si>
  <si>
    <t>31.70%</t>
  </si>
  <si>
    <t>STOCK-BASED COMPENSATION - Weighted-average Assumptions (Details) - $ / shares</t>
  </si>
  <si>
    <t>Option Awards</t>
  </si>
  <si>
    <t>Employee and Director Stock Plans</t>
  </si>
  <si>
    <t>Average risk-free interest rate (as a percent)</t>
  </si>
  <si>
    <t>1.40%</t>
  </si>
  <si>
    <t>Expected dividend yield (as a percent)</t>
  </si>
  <si>
    <t>29.70%</t>
  </si>
  <si>
    <t>30.70%</t>
  </si>
  <si>
    <t>29.80%</t>
  </si>
  <si>
    <t>Expected term, period</t>
  </si>
  <si>
    <t>4 years 6 months</t>
  </si>
  <si>
    <t>4 years 7 months 6 days</t>
  </si>
  <si>
    <t>Fair value, per share</t>
  </si>
  <si>
    <t>ESPP</t>
  </si>
  <si>
    <t>0.20%</t>
  </si>
  <si>
    <t>0.10%</t>
  </si>
  <si>
    <t>26.50%</t>
  </si>
  <si>
    <t>29.20%</t>
  </si>
  <si>
    <t>27.60%</t>
  </si>
  <si>
    <t>31.30%</t>
  </si>
  <si>
    <t>7 months 6 days</t>
  </si>
  <si>
    <t>8 months 12 days</t>
  </si>
  <si>
    <t>ACCUMULATED OTHER COMPREHENSIVE LOSS - Summary of Changes in Accumulated Other Comprehensive Loss by Component (Details) $ in Millions</t>
  </si>
  <si>
    <t>Changes in accumulated other comprehensive loss components</t>
  </si>
  <si>
    <t>Balance at the beginning of the period</t>
  </si>
  <si>
    <t>Other comprehensive (loss) gain before reclassifications</t>
  </si>
  <si>
    <t>Amounts reclassified from accumulated other comprehensive loss</t>
  </si>
  <si>
    <t>Deferred income tax benefit</t>
  </si>
  <si>
    <t>Balance at the end of the period</t>
  </si>
  <si>
    <t>Foreign Currency Translation Adjustments</t>
  </si>
  <si>
    <t>Unrealized Gain on Cash Flow Hedges</t>
  </si>
  <si>
    <t>Unrealized Loss on Available-for- sale Investments</t>
  </si>
  <si>
    <t>Unrealized Pension Costs</t>
  </si>
  <si>
    <t>ACCUMULATED OTHER COMPREHENSIVE LOSS - Amounts Reclassified from Accumulated Other Comprehensive Loss (Details) - USD ($) $ in Millions</t>
  </si>
  <si>
    <t>Amounts reclassified from accumulated other comprehensive loss to affected line on Consolidated Statements of Operations</t>
  </si>
  <si>
    <t>Gain on cash flow hedges | Amount Reclassified from Accumulated Other Comprehensive Loss</t>
  </si>
  <si>
    <t>Loss on available-for-sale investments | Amount Reclassified from Accumulated Other Comprehensive Loss</t>
  </si>
  <si>
    <t>EARNINGS PER SHARE - Computation of Basic and Diluted Earnings per Share (Details) - USD ($) $ / shares in Units, shares in Millions, $ in Millions</t>
  </si>
  <si>
    <t>Basic:</t>
  </si>
  <si>
    <t>Weighted-average shares outstanding (in shares)</t>
  </si>
  <si>
    <t>Basic earnings per share (in dollars per share)</t>
  </si>
  <si>
    <t>Diluted:</t>
  </si>
  <si>
    <t>Dilutive effect of stock plans (in shares)</t>
  </si>
  <si>
    <t>Dilutive weighted-average shares outstanding (in shares)</t>
  </si>
  <si>
    <t>Diluted earnings per share (in dollars per share)</t>
  </si>
  <si>
    <t>EARNINGS PER SHARE - Earnings per Share Narrative (Details) - shares shares in Millions</t>
  </si>
  <si>
    <t>Stock compensation plan</t>
  </si>
  <si>
    <t>Anti-dilutive securities</t>
  </si>
  <si>
    <t>Anti-dilutive securities excluded from the computation of earnings per share (in shares)</t>
  </si>
  <si>
    <t>INCOME TAXES (Details) - USD ($) $ in Millions</t>
  </si>
  <si>
    <t>Effective income tax rate (as a percent)</t>
  </si>
  <si>
    <t>20.70%</t>
  </si>
  <si>
    <t>32.70%</t>
  </si>
  <si>
    <t>22.50%</t>
  </si>
  <si>
    <t>31.80%</t>
  </si>
  <si>
    <t>Tax expense</t>
  </si>
  <si>
    <t>Tax benefit from the remeasurement of uncertain tax positions</t>
  </si>
  <si>
    <t>Liability for income taxes associated with uncertain tax positions</t>
  </si>
  <si>
    <t>Offsetting tax benefits associated with correlative effects of potential transfer pricing adjustments, state income taxes and timing adjustments</t>
  </si>
  <si>
    <t>Net liability for income taxes associated with uncertain tax positions</t>
  </si>
  <si>
    <t>Litigation settlement payment received</t>
  </si>
  <si>
    <t>SEGMENT INFORMATION - Information about Reportable Segments (Details) - USD ($) $ in Millions</t>
  </si>
  <si>
    <t>Information about reportable segments and reconciliations of segment net sales to consolidated net sales and segment pre-tax income to consolidated pre-tax income</t>
  </si>
  <si>
    <t>Pre-tax income</t>
  </si>
  <si>
    <t>Unallocated amounts:</t>
  </si>
  <si>
    <t>Intellectual property litigation (expenses) income, net</t>
  </si>
  <si>
    <t>United States</t>
  </si>
  <si>
    <t>Europe</t>
  </si>
  <si>
    <t>Japan</t>
  </si>
  <si>
    <t>Rest of World</t>
  </si>
  <si>
    <t>Operating segments</t>
  </si>
  <si>
    <t>Operating segments | United States</t>
  </si>
  <si>
    <t>Operating segments | Europe</t>
  </si>
  <si>
    <t>Operating segments | Japan</t>
  </si>
  <si>
    <t>Operating segments | Rest of World</t>
  </si>
  <si>
    <t>Reconciling items</t>
  </si>
  <si>
    <t>Foreign currency</t>
  </si>
  <si>
    <t>Corporate items</t>
  </si>
  <si>
    <t>SEGMENT INFORMATION - Enterprise-wide Information (Details) - USD ($) $ in Millions</t>
  </si>
  <si>
    <t>Net Sales by Geographic Area and by Major Product and Service Area</t>
  </si>
  <si>
    <t>Long-lived Tangible Assets by Geographic Area</t>
  </si>
  <si>
    <t>Long-lived tangible assets</t>
  </si>
  <si>
    <t>Transcatheter Heart Valve Therapy</t>
  </si>
  <si>
    <t>Surgical Heart Valve Therapy</t>
  </si>
  <si>
    <t>Critical Care</t>
  </si>
  <si>
    <t>SUBSEQUENT EVENT (Details) - Jul. 03, 2015 - Subsequent Event - CardiAQ - USD ($) $ in Millions</t>
  </si>
  <si>
    <t>Total</t>
  </si>
  <si>
    <t>Subsequent Event [Line Items]</t>
  </si>
  <si>
    <t>Aggregate cash purchase price</t>
  </si>
  <si>
    <t>Additional payment upon certain European regulatory approval</t>
  </si>
  <si>
    <t>Approval period of acquired technology</t>
  </si>
  <si>
    <t>48 month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99800</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n" s="5" r="B11">
        <v>2015</v>
      </c>
    </row>
    <row r="12" spans="1:3">
      <c t="s" s="4" r="A12">
        <v>19</v>
      </c>
      <c t="s" s="6" r="B12">
        <v>20</v>
      </c>
    </row>
    <row r="13" spans="1:3">
      <c t="s" s="4" r="A13">
        <v>21</v>
      </c>
      <c t="s" s="4" r="B13">
        <v>22</v>
      </c>
    </row>
    <row r="14" spans="1:3">
      <c t="s" s="4" r="A14">
        <v>23</v>
      </c>
      <c t="n" s="5" r="C14">
        <v>107515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8</v>
      </c>
      <c t="s" s="2" r="B1">
        <v>1</v>
      </c>
    </row>
    <row r="2" spans="1:2">
      <c t="s" s="2" r="B2">
        <v>2</v>
      </c>
    </row>
    <row r="3" spans="1:2">
      <c t="s" s="3" r="A3">
        <v>149</v>
      </c>
    </row>
    <row r="4" spans="1:2">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51</v>
      </c>
      <c t="s" s="2" r="B1">
        <v>1</v>
      </c>
    </row>
    <row r="2" spans="1:2">
      <c t="s" s="2" r="B2">
        <v>2</v>
      </c>
    </row>
    <row r="3" spans="1:2">
      <c t="s" s="3" r="A3">
        <v>152</v>
      </c>
    </row>
    <row r="4" spans="1:2">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54</v>
      </c>
      <c t="s" s="2" r="B1">
        <v>1</v>
      </c>
    </row>
    <row r="2" spans="1:2">
      <c t="s" s="2" r="B2">
        <v>2</v>
      </c>
    </row>
    <row r="3" spans="1:2">
      <c t="s" s="3" r="A3">
        <v>155</v>
      </c>
    </row>
    <row r="4" spans="1:2">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57</v>
      </c>
      <c t="s" s="2" r="B1">
        <v>1</v>
      </c>
    </row>
    <row r="2" spans="1:2">
      <c t="s" s="2" r="B2">
        <v>2</v>
      </c>
    </row>
    <row r="3" spans="1:2">
      <c t="s" s="3" r="A3">
        <v>158</v>
      </c>
    </row>
    <row r="4" spans="1:2">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60</v>
      </c>
      <c t="s" s="2" r="B1">
        <v>1</v>
      </c>
    </row>
    <row r="2" spans="1:2">
      <c t="s" s="2" r="B2">
        <v>2</v>
      </c>
    </row>
    <row r="3" spans="1:2">
      <c t="s" s="3" r="A3">
        <v>161</v>
      </c>
    </row>
    <row r="4" spans="1:2">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3</v>
      </c>
      <c t="s" s="2" r="B1">
        <v>1</v>
      </c>
    </row>
    <row r="2" spans="1:2">
      <c t="s" s="2" r="B2">
        <v>2</v>
      </c>
    </row>
    <row r="3" spans="1:2">
      <c t="s" s="3" r="A3">
        <v>164</v>
      </c>
    </row>
    <row r="4" spans="1:2">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6</v>
      </c>
      <c t="s" s="2" r="B1">
        <v>1</v>
      </c>
    </row>
    <row r="2" spans="1:2">
      <c t="s" s="2" r="B2">
        <v>2</v>
      </c>
    </row>
    <row r="3" spans="1:2">
      <c t="s" s="3" r="A3">
        <v>167</v>
      </c>
    </row>
    <row r="4" spans="1:2">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597.6</v>
      </c>
      <c t="n" s="7" r="C3">
        <v>653.8</v>
      </c>
    </row>
    <row r="4" spans="1:3">
      <c t="s" s="4" r="A4">
        <v>28</v>
      </c>
      <c t="n" s="8" r="B4">
        <v>811.4</v>
      </c>
      <c t="n" s="5" r="C4">
        <v>785</v>
      </c>
    </row>
    <row r="5" spans="1:3">
      <c t="s" s="4" r="A5">
        <v>29</v>
      </c>
      <c t="n" s="5" r="B5">
        <v>351</v>
      </c>
      <c t="n" s="5" r="C5">
        <v>325</v>
      </c>
    </row>
    <row r="6" spans="1:3">
      <c t="s" s="4" r="A6">
        <v>30</v>
      </c>
      <c t="n" s="8" r="B6">
        <v>313.3</v>
      </c>
      <c t="n" s="8" r="C6">
        <v>296.8</v>
      </c>
    </row>
    <row r="7" spans="1:3">
      <c t="s" s="4" r="A7">
        <v>31</v>
      </c>
      <c t="n" s="8" r="B7">
        <v>65.2</v>
      </c>
      <c t="n" s="8" r="C7">
        <v>63.5</v>
      </c>
    </row>
    <row r="8" spans="1:3">
      <c t="s" s="4" r="A8">
        <v>32</v>
      </c>
      <c t="n" s="8" r="B8">
        <v>46.1</v>
      </c>
      <c t="n" s="8" r="C8">
        <v>48.8</v>
      </c>
    </row>
    <row r="9" spans="1:3">
      <c t="s" s="4" r="A9">
        <v>33</v>
      </c>
      <c t="n" s="8" r="B9">
        <v>112.4</v>
      </c>
      <c t="n" s="8" r="C9">
        <v>121.7</v>
      </c>
    </row>
    <row r="10" spans="1:3">
      <c t="s" s="4" r="A10">
        <v>34</v>
      </c>
      <c t="n" s="5" r="B10">
        <v>2297</v>
      </c>
      <c t="n" s="8" r="C10">
        <v>2294.6</v>
      </c>
    </row>
    <row r="11" spans="1:3">
      <c t="s" s="4" r="A11">
        <v>35</v>
      </c>
      <c t="n" s="8" r="B11">
        <v>6.6</v>
      </c>
      <c t="n" s="8" r="C11">
        <v>5.8</v>
      </c>
    </row>
    <row r="12" spans="1:3">
      <c t="s" s="4" r="A12">
        <v>36</v>
      </c>
      <c t="n" s="8" r="B12">
        <v>324.6</v>
      </c>
      <c t="n" s="8" r="C12">
        <v>240.9</v>
      </c>
    </row>
    <row r="13" spans="1:3">
      <c t="s" s="4" r="A13">
        <v>37</v>
      </c>
      <c t="n" s="8" r="B13">
        <v>450.6</v>
      </c>
      <c t="n" s="8" r="C13">
        <v>442.9</v>
      </c>
    </row>
    <row r="14" spans="1:3">
      <c t="s" s="4" r="A14">
        <v>38</v>
      </c>
      <c t="n" s="8" r="B14">
        <v>370.9</v>
      </c>
      <c t="n" s="5" r="C14">
        <v>376</v>
      </c>
    </row>
    <row r="15" spans="1:3">
      <c t="s" s="4" r="A15">
        <v>39</v>
      </c>
      <c t="n" s="8" r="B15">
        <v>18.9</v>
      </c>
      <c t="n" s="8" r="C15">
        <v>23.4</v>
      </c>
    </row>
    <row r="16" spans="1:3">
      <c t="s" s="4" r="A16">
        <v>31</v>
      </c>
      <c t="n" s="5" r="B16">
        <v>82</v>
      </c>
      <c t="n" s="8" r="C16">
        <v>91.5</v>
      </c>
    </row>
    <row r="17" spans="1:3">
      <c t="s" s="4" r="A17">
        <v>40</v>
      </c>
      <c t="n" s="8" r="B17">
        <v>57.7</v>
      </c>
      <c t="n" s="8" r="C17">
        <v>49.2</v>
      </c>
    </row>
    <row r="18" spans="1:3">
      <c t="s" s="4" r="A18">
        <v>41</v>
      </c>
      <c t="n" s="8" r="B18">
        <v>3608.3</v>
      </c>
      <c t="n" s="8" r="C18">
        <v>3524.3</v>
      </c>
    </row>
    <row r="19" spans="1:3">
      <c t="s" s="3" r="A19">
        <v>42</v>
      </c>
    </row>
    <row r="20" spans="1:3">
      <c t="s" s="4" r="A20">
        <v>43</v>
      </c>
      <c t="n" s="8" r="B20">
        <v>445.2</v>
      </c>
      <c t="n" s="8" r="C20">
        <v>434.4</v>
      </c>
    </row>
    <row r="21" spans="1:3">
      <c t="s" s="4" r="A21">
        <v>44</v>
      </c>
      <c t="n" s="8" r="B21">
        <v>600.3</v>
      </c>
      <c t="n" s="8" r="C21">
        <v>598.1</v>
      </c>
    </row>
    <row r="22" spans="1:3">
      <c t="s" s="4" r="A22">
        <v>45</v>
      </c>
      <c t="n" s="7" r="B22">
        <v>274.2</v>
      </c>
      <c t="n" s="7" r="C22">
        <v>300.4</v>
      </c>
    </row>
    <row r="23" spans="1:3">
      <c t="s" s="4" r="A23">
        <v>46</v>
      </c>
    </row>
    <row r="24" spans="1:3">
      <c t="s" s="3" r="A24">
        <v>47</v>
      </c>
    </row>
    <row r="25" spans="1:3">
      <c t="s" s="4" r="A25">
        <v>48</v>
      </c>
      <c t="n" s="9" r="B25">
        <v>0</v>
      </c>
      <c t="n" s="9" r="C25">
        <v>0</v>
      </c>
    </row>
    <row r="26" spans="1:3">
      <c t="s" s="4" r="A26">
        <v>49</v>
      </c>
      <c t="n" s="8" r="B26">
        <v>129.9</v>
      </c>
      <c t="n" s="8" r="C26">
        <v>128.9</v>
      </c>
    </row>
    <row r="27" spans="1:3">
      <c t="s" s="4" r="A27">
        <v>50</v>
      </c>
      <c t="n" s="8" r="B27">
        <v>964.1</v>
      </c>
      <c t="n" s="8" r="C27">
        <v>878.4</v>
      </c>
    </row>
    <row r="28" spans="1:3">
      <c t="s" s="4" r="A28">
        <v>51</v>
      </c>
      <c t="n" s="5" r="B28">
        <v>3078</v>
      </c>
      <c t="n" s="8" r="C28">
        <v>2841.9</v>
      </c>
    </row>
    <row r="29" spans="1:3">
      <c t="s" s="4" r="A29">
        <v>52</v>
      </c>
      <c t="n" s="8" r="B29">
        <v>-146.6</v>
      </c>
      <c t="n" s="8" r="C29">
        <v>-100.9</v>
      </c>
    </row>
    <row r="30" spans="1:3">
      <c t="s" s="4" r="A30">
        <v>53</v>
      </c>
      <c t="n" s="8" r="B30">
        <v>-1736.8</v>
      </c>
      <c t="n" s="8" r="C30">
        <v>-1556.9</v>
      </c>
    </row>
    <row r="31" spans="1:3">
      <c t="s" s="4" r="A31">
        <v>54</v>
      </c>
      <c t="n" s="8" r="B31">
        <v>2288.6</v>
      </c>
      <c t="n" s="8" r="C31">
        <v>2191.4</v>
      </c>
    </row>
    <row r="32" spans="1:3">
      <c t="s" s="4" r="A32">
        <v>55</v>
      </c>
      <c t="n" s="7" r="B32">
        <v>3608.3</v>
      </c>
      <c t="n" s="7" r="C32">
        <v>35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75</v>
      </c>
      <c t="s" s="2" r="B1">
        <v>1</v>
      </c>
    </row>
    <row r="2" spans="1:2">
      <c t="s" s="2" r="B2">
        <v>2</v>
      </c>
    </row>
    <row r="3" spans="1:2">
      <c t="s" s="3" r="A3">
        <v>134</v>
      </c>
    </row>
    <row r="4" spans="1:2">
      <c t="s" s="4" r="A4">
        <v>176</v>
      </c>
      <c t="s" s="4"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178</v>
      </c>
      <c t="s" s="2" r="B1">
        <v>1</v>
      </c>
    </row>
    <row r="2" spans="1:2">
      <c t="s" s="2" r="B2">
        <v>2</v>
      </c>
    </row>
    <row r="3" spans="1:2">
      <c t="s" s="3" r="A3">
        <v>143</v>
      </c>
    </row>
    <row r="4" spans="1:2">
      <c t="s" s="4" r="A4">
        <v>179</v>
      </c>
      <c t="s" s="4" r="B4">
        <v>180</v>
      </c>
    </row>
    <row r="5" spans="1:2">
      <c t="s" s="4" r="A5">
        <v>181</v>
      </c>
      <c t="s" s="4" r="B5">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83</v>
      </c>
      <c t="s" s="2" r="B1">
        <v>1</v>
      </c>
    </row>
    <row r="2" spans="1:2">
      <c t="s" s="2" r="B2">
        <v>2</v>
      </c>
    </row>
    <row r="3" spans="1:2">
      <c t="s" s="3" r="A3">
        <v>146</v>
      </c>
    </row>
    <row r="4" spans="1:2">
      <c t="s" s="4" r="A4">
        <v>184</v>
      </c>
      <c t="s" s="4" r="B4">
        <v>185</v>
      </c>
    </row>
    <row r="5" spans="1:2">
      <c t="s" s="4" r="A5">
        <v>186</v>
      </c>
      <c t="s" s="4" r="B5">
        <v>187</v>
      </c>
    </row>
    <row r="6" spans="1:2">
      <c t="s" s="4" r="A6">
        <v>188</v>
      </c>
      <c t="s" s="4" r="B6">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s="1" r="A1">
        <v>190</v>
      </c>
      <c t="s" s="2" r="B1">
        <v>1</v>
      </c>
    </row>
    <row r="2" spans="1:2">
      <c t="s" s="2" r="B2">
        <v>2</v>
      </c>
    </row>
    <row r="3" spans="1:2">
      <c t="s" s="3" r="A3">
        <v>149</v>
      </c>
    </row>
    <row r="4" spans="1:2">
      <c t="s" s="4" r="A4">
        <v>191</v>
      </c>
      <c t="s" s="4"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93</v>
      </c>
      <c t="s" s="2" r="B1">
        <v>1</v>
      </c>
    </row>
    <row r="2" spans="1:2">
      <c t="s" s="2" r="B2">
        <v>2</v>
      </c>
    </row>
    <row r="3" spans="1:2">
      <c t="s" s="3" r="A3">
        <v>152</v>
      </c>
    </row>
    <row r="4" spans="1:2">
      <c t="s" s="4" r="A4">
        <v>194</v>
      </c>
      <c t="s" s="4" r="B4">
        <v>195</v>
      </c>
    </row>
    <row r="5" spans="1:2">
      <c t="s" s="4" r="A5">
        <v>196</v>
      </c>
      <c t="s" s="4" r="B5">
        <v>197</v>
      </c>
    </row>
    <row r="6" spans="1:2">
      <c t="s" s="4" r="A6">
        <v>198</v>
      </c>
      <c t="s" s="4" r="B6">
        <v>199</v>
      </c>
    </row>
    <row r="7" spans="1:2">
      <c t="s" s="4" r="A7">
        <v>200</v>
      </c>
      <c t="s" s="4" r="B7">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s="1" r="A1">
        <v>202</v>
      </c>
      <c t="s" s="2" r="B1">
        <v>1</v>
      </c>
    </row>
    <row r="2" spans="1:2">
      <c t="s" s="2" r="B2">
        <v>2</v>
      </c>
    </row>
    <row r="3" spans="1:2">
      <c t="s" s="3" r="A3">
        <v>155</v>
      </c>
    </row>
    <row r="4" spans="1:2">
      <c t="s" s="4" r="A4">
        <v>203</v>
      </c>
      <c t="s" s="4" r="B4">
        <v>204</v>
      </c>
    </row>
    <row r="5" spans="1:2">
      <c t="s" s="4" r="A5">
        <v>205</v>
      </c>
      <c t="s" s="4" r="B5">
        <v>206</v>
      </c>
    </row>
    <row r="6" spans="1:2">
      <c t="s" s="4" r="A6">
        <v>207</v>
      </c>
      <c t="s" s="4" r="B6">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s="1" r="A1">
        <v>209</v>
      </c>
      <c t="s" s="2" r="B1">
        <v>1</v>
      </c>
    </row>
    <row r="2" spans="1:2">
      <c t="s" s="2" r="B2">
        <v>2</v>
      </c>
    </row>
    <row r="3" spans="1:2">
      <c t="s" s="3" r="A3">
        <v>161</v>
      </c>
    </row>
    <row r="4" spans="1:2">
      <c t="s" s="4" r="A4">
        <v>210</v>
      </c>
      <c t="s" s="4" r="B4">
        <v>211</v>
      </c>
    </row>
    <row r="5" spans="1:2">
      <c t="s" s="4" r="A5">
        <v>212</v>
      </c>
      <c t="s" s="4" r="B5">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214</v>
      </c>
      <c t="s" s="2" r="B1">
        <v>1</v>
      </c>
    </row>
    <row r="2" spans="1:2">
      <c t="s" s="2" r="B2">
        <v>2</v>
      </c>
    </row>
    <row r="3" spans="1:2">
      <c t="s" s="3" r="A3">
        <v>164</v>
      </c>
    </row>
    <row r="4" spans="1:2">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17</v>
      </c>
      <c t="s" s="2" r="B1">
        <v>1</v>
      </c>
    </row>
    <row r="2" spans="1:2">
      <c t="s" s="2" r="B2">
        <v>2</v>
      </c>
    </row>
    <row r="3" spans="1:2">
      <c t="s" s="3" r="A3">
        <v>170</v>
      </c>
    </row>
    <row r="4" spans="1:2">
      <c t="s" s="4" r="A4">
        <v>218</v>
      </c>
      <c t="s" s="4" r="B4">
        <v>219</v>
      </c>
    </row>
    <row r="5" spans="1:2">
      <c t="s" s="4" r="A5">
        <v>220</v>
      </c>
      <c t="s" s="4" r="B5">
        <v>221</v>
      </c>
    </row>
    <row r="6" spans="1:2">
      <c t="s" s="4" r="A6">
        <v>222</v>
      </c>
      <c t="s" s="4" r="B6">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56</v>
      </c>
      <c t="s" s="2" r="B1">
        <v>2</v>
      </c>
      <c t="s" s="2" r="C1">
        <v>25</v>
      </c>
    </row>
    <row r="2" spans="1:3">
      <c t="s" s="3" r="A2">
        <v>57</v>
      </c>
    </row>
    <row r="3" spans="1:3">
      <c t="s" s="4" r="A3">
        <v>58</v>
      </c>
      <c t="n" s="7" r="B3">
        <v>8.1</v>
      </c>
      <c t="n" s="7" r="C3">
        <v>5.1</v>
      </c>
    </row>
    <row r="4" spans="1:3">
      <c t="s" s="4" r="A4">
        <v>59</v>
      </c>
      <c t="n" s="7" r="B4">
        <v>5.5</v>
      </c>
      <c t="n" s="7" r="C4">
        <v>6.2</v>
      </c>
    </row>
    <row r="5" spans="1:3">
      <c t="s" s="4" r="A5">
        <v>60</v>
      </c>
      <c t="n" s="10" r="B5">
        <v>0.01</v>
      </c>
      <c t="n" s="10" r="C5">
        <v>0.01</v>
      </c>
    </row>
    <row r="6" spans="1:3">
      <c t="s" s="4" r="A6">
        <v>61</v>
      </c>
      <c t="n" s="5" r="B6">
        <v>50000000</v>
      </c>
      <c t="n" s="5" r="C6">
        <v>50000000</v>
      </c>
    </row>
    <row r="7" spans="1:3">
      <c t="s" s="4" r="A7">
        <v>62</v>
      </c>
      <c t="n" s="5" r="B7">
        <v>0</v>
      </c>
      <c t="n" s="5" r="C7">
        <v>0</v>
      </c>
    </row>
    <row r="8" spans="1:3">
      <c t="s" s="4" r="A8">
        <v>63</v>
      </c>
      <c t="n" s="9" r="B8">
        <v>1</v>
      </c>
      <c t="n" s="9" r="C8">
        <v>1</v>
      </c>
    </row>
    <row r="9" spans="1:3">
      <c t="s" s="4" r="A9">
        <v>64</v>
      </c>
      <c t="n" s="5" r="B9">
        <v>350000000</v>
      </c>
      <c t="n" s="5" r="C9">
        <v>350000000</v>
      </c>
    </row>
    <row r="10" spans="1:3">
      <c t="s" s="4" r="A10">
        <v>65</v>
      </c>
      <c t="n" s="5" r="B10">
        <v>129900000</v>
      </c>
      <c t="n" s="5" r="C10">
        <v>128900000</v>
      </c>
    </row>
    <row r="11" spans="1:3">
      <c t="s" s="4" r="A11">
        <v>66</v>
      </c>
      <c t="n" s="5" r="B11">
        <v>107400000</v>
      </c>
      <c t="n" s="5" r="C11">
        <v>107800000</v>
      </c>
    </row>
    <row r="12" spans="1:3">
      <c t="s" s="4" r="A12">
        <v>67</v>
      </c>
      <c t="n" s="5" r="B12">
        <v>22500000</v>
      </c>
      <c t="n" s="5" r="C12">
        <v>21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224</v>
      </c>
      <c t="s" s="2" r="B1">
        <v>69</v>
      </c>
    </row>
    <row r="2" spans="1:2">
      <c t="s" s="2" r="B2">
        <v>225</v>
      </c>
    </row>
    <row r="3" spans="1:2">
      <c t="s" s="4" r="A3">
        <v>226</v>
      </c>
    </row>
    <row r="4" spans="1:2">
      <c t="s" s="3" r="A4">
        <v>227</v>
      </c>
    </row>
    <row r="5" spans="1:2">
      <c t="s" s="4" r="A5">
        <v>228</v>
      </c>
      <c t="n" s="9" r="B5">
        <v>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r="1" spans="1:2">
      <c t="s" s="1" r="A1">
        <v>229</v>
      </c>
      <c t="s" s="2" r="B1">
        <v>230</v>
      </c>
    </row>
    <row r="2" spans="1:2">
      <c t="s" s="2" r="B2">
        <v>225</v>
      </c>
    </row>
    <row r="3" spans="1:2">
      <c t="s" s="4" r="A3">
        <v>231</v>
      </c>
    </row>
    <row r="4" spans="1:2">
      <c t="s" s="3" r="A4">
        <v>232</v>
      </c>
    </row>
    <row r="5" spans="1:2">
      <c t="s" s="4" r="A5">
        <v>233</v>
      </c>
      <c t="n" s="9" r="B5">
        <v>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5"/>
    <col customWidth="1" max="6" min="6" width="14"/>
  </cols>
  <sheetData>
    <row r="1" spans="1:6">
      <c t="s" s="1" r="A1">
        <v>234</v>
      </c>
      <c t="s" s="2" r="B1">
        <v>230</v>
      </c>
      <c t="s" s="2" r="C1">
        <v>69</v>
      </c>
      <c t="s" s="2" r="E1">
        <v>1</v>
      </c>
    </row>
    <row r="2" spans="1:6">
      <c t="s" s="2" r="B2">
        <v>235</v>
      </c>
      <c t="s" s="2" r="C2">
        <v>2</v>
      </c>
      <c t="s" s="2" r="D2">
        <v>70</v>
      </c>
      <c t="s" s="2" r="E2">
        <v>2</v>
      </c>
      <c t="s" s="2" r="F2">
        <v>70</v>
      </c>
    </row>
    <row r="3" spans="1:6">
      <c t="s" s="3" r="A3">
        <v>236</v>
      </c>
    </row>
    <row r="4" spans="1:6">
      <c t="s" s="4" r="A4">
        <v>237</v>
      </c>
      <c t="n" s="9" r="C4">
        <v>0</v>
      </c>
      <c t="n" s="9" r="D4">
        <v>50</v>
      </c>
      <c t="n" s="9" r="E4">
        <v>0</v>
      </c>
      <c t="n" s="7" r="F4">
        <v>57.5</v>
      </c>
    </row>
    <row r="5" spans="1:6">
      <c t="s" s="4" r="A5">
        <v>238</v>
      </c>
    </row>
    <row r="6" spans="1:6">
      <c t="s" s="3" r="A6">
        <v>236</v>
      </c>
    </row>
    <row r="7" spans="1:6">
      <c t="s" s="4" r="A7">
        <v>237</v>
      </c>
      <c t="n" s="7" r="B7">
        <v>7.5</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39</v>
      </c>
      <c t="s" s="2" r="B1">
        <v>2</v>
      </c>
      <c t="s" s="2" r="C1">
        <v>25</v>
      </c>
    </row>
    <row r="2" spans="1:3">
      <c t="s" s="3" r="A2">
        <v>107</v>
      </c>
    </row>
    <row r="3" spans="1:3">
      <c t="s" s="4" r="A3">
        <v>240</v>
      </c>
      <c t="n" s="7" r="B3">
        <v>69.3</v>
      </c>
      <c t="n" s="7" r="C3">
        <v>67.40000000000001</v>
      </c>
    </row>
    <row r="4" spans="1:3">
      <c t="s" s="4" r="A4">
        <v>241</v>
      </c>
      <c t="n" s="8" r="B4">
        <v>78.5</v>
      </c>
      <c t="n" s="8" r="C4">
        <v>59.3</v>
      </c>
    </row>
    <row r="5" spans="1:3">
      <c t="s" s="4" r="A5">
        <v>242</v>
      </c>
      <c t="n" s="8" r="B5">
        <v>165.5</v>
      </c>
      <c t="n" s="8" r="C5">
        <v>170.1</v>
      </c>
    </row>
    <row r="6" spans="1:3">
      <c t="s" s="4" r="A6">
        <v>243</v>
      </c>
      <c t="n" s="8" r="B6">
        <v>313.3</v>
      </c>
      <c t="n" s="8" r="C6">
        <v>296.8</v>
      </c>
    </row>
    <row r="7" spans="1:3">
      <c t="s" s="4" r="A7">
        <v>244</v>
      </c>
      <c t="n" s="8" r="B7">
        <v>52.5</v>
      </c>
      <c t="n" s="8" r="C7">
        <v>46.2</v>
      </c>
    </row>
    <row r="8" spans="1:3">
      <c t="s" s="3" r="A8">
        <v>108</v>
      </c>
    </row>
    <row r="9" spans="1:3">
      <c t="s" s="4" r="A9">
        <v>245</v>
      </c>
      <c t="n" s="8" r="B9">
        <v>66.2</v>
      </c>
      <c t="n" s="8" r="C9">
        <v>58.2</v>
      </c>
    </row>
    <row r="10" spans="1:3">
      <c t="s" s="4" r="A10">
        <v>246</v>
      </c>
      <c t="n" s="5" r="B10">
        <v>145</v>
      </c>
      <c t="n" s="8" r="C10">
        <v>190.5</v>
      </c>
    </row>
    <row r="11" spans="1:3">
      <c t="s" s="4" r="A11">
        <v>247</v>
      </c>
      <c t="n" s="8" r="B11">
        <v>39.2</v>
      </c>
      <c t="n" s="5" r="C11">
        <v>0</v>
      </c>
    </row>
    <row r="12" spans="1:3">
      <c t="s" s="4" r="A12">
        <v>248</v>
      </c>
      <c t="n" s="8" r="B12">
        <v>38.2</v>
      </c>
      <c t="n" s="8" r="C12">
        <v>39.9</v>
      </c>
    </row>
    <row r="13" spans="1:3">
      <c t="s" s="4" r="A13">
        <v>249</v>
      </c>
      <c t="n" s="8" r="B13">
        <v>32.9</v>
      </c>
      <c t="n" s="8" r="C13">
        <v>32.7</v>
      </c>
    </row>
    <row r="14" spans="1:3">
      <c t="s" s="4" r="A14">
        <v>250</v>
      </c>
      <c t="n" s="8" r="B14">
        <v>11.1</v>
      </c>
      <c t="n" s="8" r="C14">
        <v>11.7</v>
      </c>
    </row>
    <row r="15" spans="1:3">
      <c t="s" s="4" r="A15">
        <v>31</v>
      </c>
      <c t="n" s="8" r="B15">
        <v>10.5</v>
      </c>
      <c t="n" s="8" r="C15">
        <v>8.300000000000001</v>
      </c>
    </row>
    <row r="16" spans="1:3">
      <c t="s" s="4" r="A16">
        <v>251</v>
      </c>
      <c t="n" s="8" r="B16">
        <v>8.1</v>
      </c>
      <c t="n" s="8" r="C16">
        <v>9.1</v>
      </c>
    </row>
    <row r="17" spans="1:3">
      <c t="s" s="4" r="A17">
        <v>252</v>
      </c>
      <c t="n" s="8" r="B17">
        <v>5.8</v>
      </c>
      <c t="n" s="8" r="C17">
        <v>4.4</v>
      </c>
    </row>
    <row r="18" spans="1:3">
      <c t="s" s="4" r="A18">
        <v>253</v>
      </c>
      <c t="n" s="8" r="B18">
        <v>5.1</v>
      </c>
      <c t="n" s="8" r="C18">
        <v>2.6</v>
      </c>
    </row>
    <row r="19" spans="1:3">
      <c t="s" s="4" r="A19">
        <v>254</v>
      </c>
      <c t="n" s="8" r="B19">
        <v>1.9</v>
      </c>
      <c t="n" s="8" r="C19">
        <v>7.7</v>
      </c>
    </row>
    <row r="20" spans="1:3">
      <c t="s" s="4" r="A20">
        <v>255</v>
      </c>
      <c t="n" s="8" r="B20">
        <v>81.2</v>
      </c>
      <c t="n" s="8" r="C20">
        <v>69.3</v>
      </c>
    </row>
    <row r="21" spans="1:3">
      <c t="s" s="4" r="A21">
        <v>256</v>
      </c>
      <c t="n" s="7" r="B21">
        <v>445.2</v>
      </c>
      <c t="n" s="7" r="C21">
        <v>43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7</v>
      </c>
      <c t="s" s="2" r="B1">
        <v>2</v>
      </c>
      <c t="s" s="2" r="C1">
        <v>25</v>
      </c>
    </row>
    <row r="2" spans="1:3">
      <c t="s" s="3" r="A2">
        <v>258</v>
      </c>
    </row>
    <row r="3" spans="1:3">
      <c t="s" s="4" r="A3">
        <v>259</v>
      </c>
      <c t="n" s="7" r="B3">
        <v>820.7</v>
      </c>
      <c t="n" s="7" r="C3">
        <v>839.4</v>
      </c>
    </row>
    <row r="4" spans="1:3">
      <c t="s" s="4" r="A4">
        <v>260</v>
      </c>
      <c t="n" s="8" r="B4">
        <v>0.1</v>
      </c>
      <c t="n" s="8" r="C4">
        <v>0.1</v>
      </c>
    </row>
    <row r="5" spans="1:3">
      <c t="s" s="4" r="A5">
        <v>261</v>
      </c>
      <c t="n" s="8" r="B5">
        <v>-0.1</v>
      </c>
      <c t="n" s="8" r="C5">
        <v>-0.1</v>
      </c>
    </row>
    <row r="6" spans="1:3">
      <c t="s" s="4" r="A6">
        <v>262</v>
      </c>
      <c t="n" s="8" r="B6">
        <v>820.7</v>
      </c>
      <c t="n" s="8" r="C6">
        <v>839.4</v>
      </c>
    </row>
    <row r="7" spans="1:3">
      <c t="s" s="4" r="A7">
        <v>263</v>
      </c>
    </row>
    <row r="8" spans="1:3">
      <c t="s" s="3" r="A8">
        <v>258</v>
      </c>
    </row>
    <row r="9" spans="1:3">
      <c t="s" s="4" r="A9">
        <v>259</v>
      </c>
      <c t="n" s="8" r="B9">
        <v>638.2</v>
      </c>
      <c t="n" s="8" r="C9">
        <v>661.5</v>
      </c>
    </row>
    <row r="10" spans="1:3">
      <c t="s" s="4" r="A10">
        <v>260</v>
      </c>
      <c t="n" s="5" r="B10">
        <v>0</v>
      </c>
      <c t="n" s="5" r="C10">
        <v>0</v>
      </c>
    </row>
    <row r="11" spans="1:3">
      <c t="s" s="4" r="A11">
        <v>261</v>
      </c>
      <c t="n" s="5" r="B11">
        <v>0</v>
      </c>
      <c t="n" s="5" r="C11">
        <v>0</v>
      </c>
    </row>
    <row r="12" spans="1:3">
      <c t="s" s="4" r="A12">
        <v>262</v>
      </c>
      <c t="n" s="8" r="B12">
        <v>638.2</v>
      </c>
      <c t="n" s="8" r="C12">
        <v>661.5</v>
      </c>
    </row>
    <row r="13" spans="1:3">
      <c t="s" s="4" r="A13">
        <v>264</v>
      </c>
    </row>
    <row r="14" spans="1:3">
      <c t="s" s="3" r="A14">
        <v>258</v>
      </c>
    </row>
    <row r="15" spans="1:3">
      <c t="s" s="4" r="A15">
        <v>259</v>
      </c>
      <c t="n" s="8" r="B15">
        <v>100.1</v>
      </c>
      <c t="n" s="5" r="C15">
        <v>80</v>
      </c>
    </row>
    <row r="16" spans="1:3">
      <c t="s" s="4" r="A16">
        <v>260</v>
      </c>
      <c t="n" s="5" r="B16">
        <v>0</v>
      </c>
      <c t="n" s="5" r="C16">
        <v>0</v>
      </c>
    </row>
    <row r="17" spans="1:3">
      <c t="s" s="4" r="A17">
        <v>261</v>
      </c>
      <c t="n" s="5" r="B17">
        <v>0</v>
      </c>
      <c t="n" s="5" r="C17">
        <v>0</v>
      </c>
    </row>
    <row r="18" spans="1:3">
      <c t="s" s="4" r="A18">
        <v>262</v>
      </c>
      <c t="n" s="8" r="B18">
        <v>100.1</v>
      </c>
      <c t="n" s="5" r="C18">
        <v>80</v>
      </c>
    </row>
    <row r="19" spans="1:3">
      <c t="s" s="4" r="A19">
        <v>265</v>
      </c>
    </row>
    <row r="20" spans="1:3">
      <c t="s" s="3" r="A20">
        <v>258</v>
      </c>
    </row>
    <row r="21" spans="1:3">
      <c t="s" s="4" r="A21">
        <v>259</v>
      </c>
      <c t="n" s="8" r="B21">
        <v>51.7</v>
      </c>
      <c t="n" s="8" r="C21">
        <v>58.9</v>
      </c>
    </row>
    <row r="22" spans="1:3">
      <c t="s" s="4" r="A22">
        <v>260</v>
      </c>
      <c t="n" s="8" r="B22">
        <v>0.1</v>
      </c>
      <c t="n" s="8" r="C22">
        <v>0.1</v>
      </c>
    </row>
    <row r="23" spans="1:3">
      <c t="s" s="4" r="A23">
        <v>261</v>
      </c>
      <c t="n" s="8" r="B23">
        <v>-0.1</v>
      </c>
      <c t="n" s="8" r="C23">
        <v>-0.1</v>
      </c>
    </row>
    <row r="24" spans="1:3">
      <c t="s" s="4" r="A24">
        <v>262</v>
      </c>
      <c t="n" s="8" r="B24">
        <v>51.7</v>
      </c>
      <c t="n" s="8" r="C24">
        <v>58.9</v>
      </c>
    </row>
    <row r="25" spans="1:3">
      <c t="s" s="4" r="A25">
        <v>266</v>
      </c>
    </row>
    <row r="26" spans="1:3">
      <c t="s" s="3" r="A26">
        <v>258</v>
      </c>
    </row>
    <row r="27" spans="1:3">
      <c t="s" s="4" r="A27">
        <v>259</v>
      </c>
      <c t="n" s="8" r="B27">
        <v>2.9</v>
      </c>
      <c t="n" s="8" r="C27">
        <v>8.199999999999999</v>
      </c>
    </row>
    <row r="28" spans="1:3">
      <c t="s" s="4" r="A28">
        <v>260</v>
      </c>
      <c t="n" s="5" r="B28">
        <v>0</v>
      </c>
      <c t="n" s="5" r="C28">
        <v>0</v>
      </c>
    </row>
    <row r="29" spans="1:3">
      <c t="s" s="4" r="A29">
        <v>261</v>
      </c>
      <c t="n" s="5" r="B29">
        <v>0</v>
      </c>
      <c t="n" s="5" r="C29">
        <v>0</v>
      </c>
    </row>
    <row r="30" spans="1:3">
      <c t="s" s="4" r="A30">
        <v>262</v>
      </c>
      <c t="n" s="8" r="B30">
        <v>2.9</v>
      </c>
      <c t="n" s="8" r="C30">
        <v>8.199999999999999</v>
      </c>
    </row>
    <row r="31" spans="1:3">
      <c t="s" s="4" r="A31">
        <v>267</v>
      </c>
    </row>
    <row r="32" spans="1:3">
      <c t="s" s="3" r="A32">
        <v>258</v>
      </c>
    </row>
    <row r="33" spans="1:3">
      <c t="s" s="4" r="A33">
        <v>259</v>
      </c>
      <c t="n" s="8" r="B33">
        <v>22.6</v>
      </c>
      <c t="n" s="8" r="C33">
        <v>24.7</v>
      </c>
    </row>
    <row r="34" spans="1:3">
      <c t="s" s="4" r="A34">
        <v>260</v>
      </c>
      <c t="n" s="5" r="B34">
        <v>0</v>
      </c>
      <c t="n" s="5" r="C34">
        <v>0</v>
      </c>
    </row>
    <row r="35" spans="1:3">
      <c t="s" s="4" r="A35">
        <v>261</v>
      </c>
      <c t="n" s="5" r="B35">
        <v>0</v>
      </c>
      <c t="n" s="5" r="C35">
        <v>0</v>
      </c>
    </row>
    <row r="36" spans="1:3">
      <c t="s" s="4" r="A36">
        <v>262</v>
      </c>
      <c t="n" s="8" r="B36">
        <v>22.6</v>
      </c>
      <c t="n" s="8" r="C36">
        <v>24.7</v>
      </c>
    </row>
    <row r="37" spans="1:3">
      <c t="s" s="4" r="A37">
        <v>268</v>
      </c>
    </row>
    <row r="38" spans="1:3">
      <c t="s" s="3" r="A38">
        <v>258</v>
      </c>
    </row>
    <row r="39" spans="1:3">
      <c t="s" s="4" r="A39">
        <v>259</v>
      </c>
      <c t="n" s="8" r="B39">
        <v>5.2</v>
      </c>
      <c t="n" s="8" r="C39">
        <v>6.1</v>
      </c>
    </row>
    <row r="40" spans="1:3">
      <c t="s" s="4" r="A40">
        <v>260</v>
      </c>
      <c t="n" s="5" r="B40">
        <v>0</v>
      </c>
      <c t="n" s="5" r="C40">
        <v>0</v>
      </c>
    </row>
    <row r="41" spans="1:3">
      <c t="s" s="4" r="A41">
        <v>261</v>
      </c>
      <c t="n" s="5" r="B41">
        <v>0</v>
      </c>
      <c t="n" s="5" r="C41">
        <v>0</v>
      </c>
    </row>
    <row r="42" spans="1:3">
      <c t="s" s="4" r="A42">
        <v>262</v>
      </c>
      <c t="n" s="7" r="B42">
        <v>5.2</v>
      </c>
      <c t="n" s="7" r="C42">
        <v>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9</v>
      </c>
      <c t="s" s="2" r="B1">
        <v>2</v>
      </c>
      <c t="s" s="2" r="C1">
        <v>25</v>
      </c>
    </row>
    <row r="2" spans="1:3">
      <c t="s" s="3" r="A2">
        <v>270</v>
      </c>
    </row>
    <row r="3" spans="1:3">
      <c t="s" s="4" r="A3">
        <v>259</v>
      </c>
      <c t="n" s="9" r="B3">
        <v>291</v>
      </c>
      <c t="n" s="7" r="C3">
        <v>160.5</v>
      </c>
    </row>
    <row r="4" spans="1:3">
      <c t="s" s="4" r="A4">
        <v>260</v>
      </c>
      <c t="n" s="8" r="B4">
        <v>0.1</v>
      </c>
      <c t="n" s="5" r="C4">
        <v>0</v>
      </c>
    </row>
    <row r="5" spans="1:3">
      <c t="s" s="4" r="A5">
        <v>261</v>
      </c>
      <c t="n" s="8" r="B5">
        <v>-0.5</v>
      </c>
      <c t="n" s="8" r="C5">
        <v>-0.4</v>
      </c>
    </row>
    <row r="6" spans="1:3">
      <c t="s" s="4" r="A6">
        <v>262</v>
      </c>
      <c t="n" s="8" r="B6">
        <v>290.6</v>
      </c>
      <c t="n" s="8" r="C6">
        <v>160.1</v>
      </c>
    </row>
    <row r="7" spans="1:3">
      <c t="s" s="4" r="A7">
        <v>264</v>
      </c>
    </row>
    <row r="8" spans="1:3">
      <c t="s" s="3" r="A8">
        <v>270</v>
      </c>
    </row>
    <row r="9" spans="1:3">
      <c t="s" s="4" r="A9">
        <v>259</v>
      </c>
      <c t="n" s="8" r="B9">
        <v>13.2</v>
      </c>
      <c t="n" s="5" r="C9">
        <v>13</v>
      </c>
    </row>
    <row r="10" spans="1:3">
      <c t="s" s="4" r="A10">
        <v>260</v>
      </c>
      <c t="n" s="5" r="B10">
        <v>0</v>
      </c>
      <c t="n" s="5" r="C10">
        <v>0</v>
      </c>
    </row>
    <row r="11" spans="1:3">
      <c t="s" s="4" r="A11">
        <v>261</v>
      </c>
      <c t="n" s="5" r="B11">
        <v>0</v>
      </c>
      <c t="n" s="5" r="C11">
        <v>0</v>
      </c>
    </row>
    <row r="12" spans="1:3">
      <c t="s" s="4" r="A12">
        <v>262</v>
      </c>
      <c t="n" s="8" r="B12">
        <v>13.2</v>
      </c>
      <c t="n" s="5" r="C12">
        <v>13</v>
      </c>
    </row>
    <row r="13" spans="1:3">
      <c t="s" s="4" r="A13">
        <v>265</v>
      </c>
    </row>
    <row r="14" spans="1:3">
      <c t="s" s="3" r="A14">
        <v>270</v>
      </c>
    </row>
    <row r="15" spans="1:3">
      <c t="s" s="4" r="A15">
        <v>259</v>
      </c>
      <c t="n" s="5" r="B15">
        <v>13</v>
      </c>
      <c t="n" s="5" r="C15">
        <v>1</v>
      </c>
    </row>
    <row r="16" spans="1:3">
      <c t="s" s="4" r="A16">
        <v>260</v>
      </c>
      <c t="n" s="5" r="B16">
        <v>0</v>
      </c>
      <c t="n" s="5" r="C16">
        <v>0</v>
      </c>
    </row>
    <row r="17" spans="1:3">
      <c t="s" s="4" r="A17">
        <v>261</v>
      </c>
      <c t="n" s="5" r="B17">
        <v>0</v>
      </c>
      <c t="n" s="5" r="C17">
        <v>0</v>
      </c>
    </row>
    <row r="18" spans="1:3">
      <c t="s" s="4" r="A18">
        <v>262</v>
      </c>
      <c t="n" s="5" r="B18">
        <v>13</v>
      </c>
      <c t="n" s="5" r="C18">
        <v>1</v>
      </c>
    </row>
    <row r="19" spans="1:3">
      <c t="s" s="4" r="A19">
        <v>266</v>
      </c>
    </row>
    <row r="20" spans="1:3">
      <c t="s" s="3" r="A20">
        <v>270</v>
      </c>
    </row>
    <row r="21" spans="1:3">
      <c t="s" s="4" r="A21">
        <v>259</v>
      </c>
      <c t="n" s="8" r="B21">
        <v>64.59999999999999</v>
      </c>
      <c t="n" s="8" r="C21">
        <v>42.9</v>
      </c>
    </row>
    <row r="22" spans="1:3">
      <c t="s" s="4" r="A22">
        <v>260</v>
      </c>
      <c t="n" s="5" r="B22">
        <v>0</v>
      </c>
      <c t="n" s="5" r="C22">
        <v>0</v>
      </c>
    </row>
    <row r="23" spans="1:3">
      <c t="s" s="4" r="A23">
        <v>261</v>
      </c>
      <c t="n" s="5" r="B23">
        <v>0</v>
      </c>
      <c t="n" s="5" r="C23">
        <v>0</v>
      </c>
    </row>
    <row r="24" spans="1:3">
      <c t="s" s="4" r="A24">
        <v>262</v>
      </c>
      <c t="n" s="8" r="B24">
        <v>64.59999999999999</v>
      </c>
      <c t="n" s="8" r="C24">
        <v>42.9</v>
      </c>
    </row>
    <row r="25" spans="1:3">
      <c t="s" s="4" r="A25">
        <v>267</v>
      </c>
    </row>
    <row r="26" spans="1:3">
      <c t="s" s="3" r="A26">
        <v>270</v>
      </c>
    </row>
    <row r="27" spans="1:3">
      <c t="s" s="4" r="A27">
        <v>259</v>
      </c>
      <c t="n" s="8" r="B27">
        <v>200.2</v>
      </c>
      <c t="n" s="8" r="C27">
        <v>103.6</v>
      </c>
    </row>
    <row r="28" spans="1:3">
      <c t="s" s="4" r="A28">
        <v>260</v>
      </c>
      <c t="n" s="8" r="B28">
        <v>0.1</v>
      </c>
      <c t="n" s="5" r="C28">
        <v>0</v>
      </c>
    </row>
    <row r="29" spans="1:3">
      <c t="s" s="4" r="A29">
        <v>261</v>
      </c>
      <c t="n" s="8" r="B29">
        <v>-0.5</v>
      </c>
      <c t="n" s="8" r="C29">
        <v>-0.4</v>
      </c>
    </row>
    <row r="30" spans="1:3">
      <c t="s" s="4" r="A30">
        <v>262</v>
      </c>
      <c t="n" s="7" r="B30">
        <v>199.8</v>
      </c>
      <c t="n" s="7" r="C30">
        <v>10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1</v>
      </c>
      <c t="s" s="2" r="B1">
        <v>2</v>
      </c>
      <c t="s" s="2" r="C1">
        <v>25</v>
      </c>
    </row>
    <row r="2" spans="1:3">
      <c t="s" s="3" r="A2">
        <v>259</v>
      </c>
    </row>
    <row r="3" spans="1:3">
      <c t="s" s="4" r="A3">
        <v>272</v>
      </c>
      <c t="n" s="7" r="B3">
        <v>767.3</v>
      </c>
    </row>
    <row r="4" spans="1:3">
      <c t="s" s="4" r="A4">
        <v>273</v>
      </c>
      <c t="n" s="8" r="B4">
        <v>36.9</v>
      </c>
    </row>
    <row r="5" spans="1:3">
      <c t="s" s="4" r="A5">
        <v>274</v>
      </c>
      <c t="n" s="8" r="B5">
        <v>16.5</v>
      </c>
    </row>
    <row r="6" spans="1:3">
      <c t="s" s="4" r="A6">
        <v>259</v>
      </c>
      <c t="n" s="8" r="B6">
        <v>820.7</v>
      </c>
      <c t="n" s="7" r="C6">
        <v>839.4</v>
      </c>
    </row>
    <row r="7" spans="1:3">
      <c t="s" s="3" r="A7">
        <v>262</v>
      </c>
    </row>
    <row r="8" spans="1:3">
      <c t="s" s="4" r="A8">
        <v>272</v>
      </c>
      <c t="n" s="8" r="B8">
        <v>767.4</v>
      </c>
    </row>
    <row r="9" spans="1:3">
      <c t="s" s="4" r="A9">
        <v>273</v>
      </c>
      <c t="n" s="8" r="B9">
        <v>36.9</v>
      </c>
    </row>
    <row r="10" spans="1:3">
      <c t="s" s="4" r="A10">
        <v>274</v>
      </c>
      <c t="n" s="8" r="B10">
        <v>16.4</v>
      </c>
    </row>
    <row r="11" spans="1:3">
      <c t="s" s="4" r="A11">
        <v>262</v>
      </c>
      <c t="n" s="8" r="B11">
        <v>820.7</v>
      </c>
      <c t="n" s="8" r="C11">
        <v>839.4</v>
      </c>
    </row>
    <row r="12" spans="1:3">
      <c t="s" s="3" r="A12">
        <v>259</v>
      </c>
    </row>
    <row r="13" spans="1:3">
      <c t="s" s="4" r="A13">
        <v>272</v>
      </c>
      <c t="n" s="8" r="B13">
        <v>44.1</v>
      </c>
    </row>
    <row r="14" spans="1:3">
      <c t="s" s="4" r="A14">
        <v>273</v>
      </c>
      <c t="n" s="8" r="B14">
        <v>183.4</v>
      </c>
    </row>
    <row r="15" spans="1:3">
      <c t="s" s="4" r="A15">
        <v>274</v>
      </c>
      <c t="n" s="8" r="B15">
        <v>63.5</v>
      </c>
    </row>
    <row r="16" spans="1:3">
      <c t="s" s="4" r="A16">
        <v>259</v>
      </c>
      <c t="n" s="5" r="B16">
        <v>291</v>
      </c>
      <c t="n" s="8" r="C16">
        <v>160.5</v>
      </c>
    </row>
    <row r="17" spans="1:3">
      <c t="s" s="3" r="A17">
        <v>262</v>
      </c>
    </row>
    <row r="18" spans="1:3">
      <c t="s" s="4" r="A18">
        <v>272</v>
      </c>
      <c t="n" s="8" r="B18">
        <v>44.1</v>
      </c>
    </row>
    <row r="19" spans="1:3">
      <c t="s" s="4" r="A19">
        <v>273</v>
      </c>
      <c t="n" s="8" r="B19">
        <v>183.1</v>
      </c>
    </row>
    <row r="20" spans="1:3">
      <c t="s" s="4" r="A20">
        <v>274</v>
      </c>
      <c t="n" s="8" r="B20">
        <v>63.4</v>
      </c>
    </row>
    <row r="21" spans="1:3">
      <c t="s" s="4" r="A21">
        <v>262</v>
      </c>
      <c t="n" s="7" r="B21">
        <v>290.6</v>
      </c>
      <c t="n" s="7" r="C21">
        <v>16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275</v>
      </c>
      <c t="s" s="2" r="B1">
        <v>230</v>
      </c>
    </row>
    <row r="2" spans="1:4">
      <c t="s" s="2" r="B2">
        <v>235</v>
      </c>
      <c t="s" s="2" r="C2">
        <v>2</v>
      </c>
      <c t="s" s="2" r="D2">
        <v>25</v>
      </c>
    </row>
    <row r="3" spans="1:4">
      <c t="s" s="3" r="A3">
        <v>276</v>
      </c>
    </row>
    <row r="4" spans="1:4">
      <c t="s" s="4" r="A4">
        <v>259</v>
      </c>
      <c t="n" s="9" r="C4">
        <v>0</v>
      </c>
      <c t="n" s="9" r="D4">
        <v>0</v>
      </c>
    </row>
    <row r="5" spans="1:4">
      <c t="s" s="4" r="A5">
        <v>277</v>
      </c>
      <c t="n" s="8" r="C5">
        <v>0.3</v>
      </c>
      <c t="n" s="8" r="D5">
        <v>0.4</v>
      </c>
    </row>
    <row r="6" spans="1:4">
      <c t="s" s="4" r="A6">
        <v>278</v>
      </c>
      <c t="n" s="8" r="C6">
        <v>0.3</v>
      </c>
      <c t="n" s="8" r="D6">
        <v>0.4</v>
      </c>
    </row>
    <row r="7" spans="1:4">
      <c t="s" s="3" r="A7">
        <v>279</v>
      </c>
    </row>
    <row r="8" spans="1:4">
      <c t="s" s="4" r="A8">
        <v>259</v>
      </c>
      <c t="n" s="8" r="C8">
        <v>12.1</v>
      </c>
      <c t="n" s="8" r="D8">
        <v>12.8</v>
      </c>
    </row>
    <row r="9" spans="1:4">
      <c t="s" s="4" r="A9">
        <v>280</v>
      </c>
      <c t="n" s="5" r="C9">
        <v>-5</v>
      </c>
      <c t="n" s="8" r="D9">
        <v>-3.5</v>
      </c>
    </row>
    <row r="10" spans="1:4">
      <c t="s" s="4" r="A10">
        <v>281</v>
      </c>
      <c t="n" s="8" r="C10">
        <v>7.1</v>
      </c>
      <c t="n" s="8" r="D10">
        <v>9.300000000000001</v>
      </c>
    </row>
    <row r="11" spans="1:4">
      <c t="s" s="3" r="A11">
        <v>282</v>
      </c>
    </row>
    <row r="12" spans="1:4">
      <c t="s" s="4" r="A12">
        <v>283</v>
      </c>
      <c t="n" s="8" r="C12">
        <v>17.3</v>
      </c>
      <c t="n" s="8" r="D12">
        <v>16.7</v>
      </c>
    </row>
    <row r="13" spans="1:4">
      <c t="s" s="4" r="A13">
        <v>284</v>
      </c>
      <c t="n" s="7" r="C13">
        <v>24.7</v>
      </c>
      <c t="n" s="7" r="D13">
        <v>26.4</v>
      </c>
    </row>
    <row r="14" spans="1:4">
      <c t="s" s="4" r="A14">
        <v>285</v>
      </c>
      <c t="n" s="7" r="B14">
        <v>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t="s" s="1" r="A1">
        <v>286</v>
      </c>
      <c t="s" s="2" r="B1">
        <v>287</v>
      </c>
    </row>
    <row r="2" spans="1:2">
      <c t="s" s="4" r="A2">
        <v>288</v>
      </c>
    </row>
    <row r="3" spans="1:2">
      <c t="s" s="3" r="A3">
        <v>289</v>
      </c>
    </row>
    <row r="4" spans="1:2">
      <c t="s" s="4" r="A4">
        <v>290</v>
      </c>
      <c t="n" s="7" r="B4">
        <v>61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1</v>
      </c>
      <c t="s" s="2" r="B1">
        <v>2</v>
      </c>
      <c t="s" s="2" r="C1">
        <v>25</v>
      </c>
    </row>
    <row r="2" spans="1:3">
      <c t="s" s="3" r="A2">
        <v>292</v>
      </c>
    </row>
    <row r="3" spans="1:3">
      <c t="s" s="4" r="A3">
        <v>293</v>
      </c>
      <c t="n" s="7" r="B3">
        <v>10.1</v>
      </c>
      <c t="n" s="7" r="C3">
        <v>44.6</v>
      </c>
    </row>
    <row r="4" spans="1:3">
      <c t="s" s="4" r="A4">
        <v>294</v>
      </c>
      <c t="n" s="8" r="B4">
        <v>33.6</v>
      </c>
      <c t="n" s="8" r="C4">
        <v>28.2</v>
      </c>
    </row>
    <row r="5" spans="1:3">
      <c t="s" s="4" r="A5">
        <v>295</v>
      </c>
      <c t="n" s="8" r="B5">
        <v>46.8</v>
      </c>
      <c t="n" s="8" r="C5">
        <v>50.7</v>
      </c>
    </row>
    <row r="6" spans="1:3">
      <c t="s" s="4" r="A6">
        <v>41</v>
      </c>
      <c t="n" s="8" r="B6">
        <v>381.4</v>
      </c>
      <c t="n" s="5" r="C6">
        <v>284</v>
      </c>
    </row>
    <row r="7" spans="1:3">
      <c t="s" s="3" r="A7">
        <v>296</v>
      </c>
    </row>
    <row r="8" spans="1:3">
      <c t="s" s="4" r="A8">
        <v>295</v>
      </c>
      <c t="n" s="8" r="B8">
        <v>5.1</v>
      </c>
      <c t="n" s="8" r="C8">
        <v>2.6</v>
      </c>
    </row>
    <row r="9" spans="1:3">
      <c t="s" s="4" r="A9">
        <v>297</v>
      </c>
      <c t="n" s="8" r="B9">
        <v>33.6</v>
      </c>
      <c t="n" s="8" r="C9">
        <v>28.7</v>
      </c>
    </row>
    <row r="10" spans="1:3">
      <c t="s" s="4" r="A10">
        <v>298</v>
      </c>
      <c t="n" s="8" r="B10">
        <v>38.7</v>
      </c>
      <c t="n" s="8" r="C10">
        <v>31.3</v>
      </c>
    </row>
    <row r="11" spans="1:3">
      <c t="s" s="4" r="A11">
        <v>267</v>
      </c>
    </row>
    <row r="12" spans="1:3">
      <c t="s" s="3" r="A12">
        <v>292</v>
      </c>
    </row>
    <row r="13" spans="1:3">
      <c t="s" s="4" r="A13">
        <v>276</v>
      </c>
      <c t="n" s="8" r="B13">
        <v>199.8</v>
      </c>
      <c t="n" s="8" r="C13">
        <v>103.2</v>
      </c>
    </row>
    <row r="14" spans="1:3">
      <c t="s" s="4" r="A14">
        <v>266</v>
      </c>
    </row>
    <row r="15" spans="1:3">
      <c t="s" s="3" r="A15">
        <v>292</v>
      </c>
    </row>
    <row r="16" spans="1:3">
      <c t="s" s="4" r="A16">
        <v>276</v>
      </c>
      <c t="n" s="8" r="B16">
        <v>64.7</v>
      </c>
      <c t="n" s="8" r="C16">
        <v>42.9</v>
      </c>
    </row>
    <row r="17" spans="1:3">
      <c t="s" s="4" r="A17">
        <v>265</v>
      </c>
    </row>
    <row r="18" spans="1:3">
      <c t="s" s="3" r="A18">
        <v>292</v>
      </c>
    </row>
    <row r="19" spans="1:3">
      <c t="s" s="4" r="A19">
        <v>276</v>
      </c>
      <c t="n" s="8" r="B19">
        <v>12.9</v>
      </c>
      <c t="n" s="5" r="C19">
        <v>1</v>
      </c>
    </row>
    <row r="20" spans="1:3">
      <c t="s" s="4" r="A20">
        <v>264</v>
      </c>
    </row>
    <row r="21" spans="1:3">
      <c t="s" s="3" r="A21">
        <v>292</v>
      </c>
    </row>
    <row r="22" spans="1:3">
      <c t="s" s="4" r="A22">
        <v>276</v>
      </c>
      <c t="n" s="8" r="B22">
        <v>13.2</v>
      </c>
      <c t="n" s="5" r="C22">
        <v>13</v>
      </c>
    </row>
    <row r="23" spans="1:3">
      <c t="s" s="4" r="A23">
        <v>299</v>
      </c>
    </row>
    <row r="24" spans="1:3">
      <c t="s" s="3" r="A24">
        <v>292</v>
      </c>
    </row>
    <row r="25" spans="1:3">
      <c t="s" s="4" r="A25">
        <v>276</v>
      </c>
      <c t="n" s="8" r="B25">
        <v>0.3</v>
      </c>
      <c t="n" s="8" r="C25">
        <v>0.4</v>
      </c>
    </row>
    <row r="26" spans="1:3">
      <c t="n" s="11" r="A26">
        <v>1</v>
      </c>
    </row>
    <row r="27" spans="1:3">
      <c t="s" s="3" r="A27">
        <v>292</v>
      </c>
    </row>
    <row r="28" spans="1:3">
      <c t="s" s="4" r="A28">
        <v>293</v>
      </c>
      <c t="n" s="8" r="B28">
        <v>0.3</v>
      </c>
      <c t="n" s="8" r="C28">
        <v>32.6</v>
      </c>
    </row>
    <row r="29" spans="1:3">
      <c t="s" s="4" r="A29">
        <v>294</v>
      </c>
      <c t="n" s="8" r="B29">
        <v>33.6</v>
      </c>
      <c t="n" s="8" r="C29">
        <v>28.2</v>
      </c>
    </row>
    <row r="30" spans="1:3">
      <c t="s" s="4" r="A30">
        <v>295</v>
      </c>
      <c t="n" s="5" r="B30">
        <v>0</v>
      </c>
      <c t="n" s="5" r="C30">
        <v>0</v>
      </c>
    </row>
    <row r="31" spans="1:3">
      <c t="s" s="4" r="A31">
        <v>41</v>
      </c>
      <c t="n" s="8" r="B31">
        <v>34.2</v>
      </c>
      <c t="n" s="8" r="C31">
        <v>61.2</v>
      </c>
    </row>
    <row r="32" spans="1:3">
      <c t="s" s="3" r="A32">
        <v>296</v>
      </c>
    </row>
    <row r="33" spans="1:3">
      <c t="s" s="4" r="A33">
        <v>295</v>
      </c>
      <c t="n" s="5" r="B33">
        <v>0</v>
      </c>
      <c t="n" s="5" r="C33">
        <v>0</v>
      </c>
    </row>
    <row r="34" spans="1:3">
      <c t="s" s="4" r="A34">
        <v>297</v>
      </c>
      <c t="n" s="8" r="B34">
        <v>33.6</v>
      </c>
      <c t="n" s="8" r="C34">
        <v>28.7</v>
      </c>
    </row>
    <row r="35" spans="1:3">
      <c t="s" s="4" r="A35">
        <v>298</v>
      </c>
      <c t="n" s="8" r="B35">
        <v>33.6</v>
      </c>
      <c t="n" s="8" r="C35">
        <v>28.7</v>
      </c>
    </row>
    <row r="36" spans="1:3">
      <c t="s" s="4" r="A36">
        <v>300</v>
      </c>
    </row>
    <row r="37" spans="1:3">
      <c t="s" s="3" r="A37">
        <v>292</v>
      </c>
    </row>
    <row r="38" spans="1:3">
      <c t="s" s="4" r="A38">
        <v>276</v>
      </c>
      <c t="n" s="5" r="B38">
        <v>0</v>
      </c>
      <c t="n" s="5" r="C38">
        <v>0</v>
      </c>
    </row>
    <row r="39" spans="1:3">
      <c t="s" s="4" r="A39">
        <v>301</v>
      </c>
    </row>
    <row r="40" spans="1:3">
      <c t="s" s="3" r="A40">
        <v>292</v>
      </c>
    </row>
    <row r="41" spans="1:3">
      <c t="s" s="4" r="A41">
        <v>276</v>
      </c>
      <c t="n" s="5" r="B41">
        <v>0</v>
      </c>
      <c t="n" s="5" r="C41">
        <v>0</v>
      </c>
    </row>
    <row r="42" spans="1:3">
      <c t="s" s="4" r="A42">
        <v>302</v>
      </c>
    </row>
    <row r="43" spans="1:3">
      <c t="s" s="3" r="A43">
        <v>292</v>
      </c>
    </row>
    <row r="44" spans="1:3">
      <c t="s" s="4" r="A44">
        <v>276</v>
      </c>
      <c t="n" s="5" r="B44">
        <v>0</v>
      </c>
      <c t="n" s="5" r="C44">
        <v>0</v>
      </c>
    </row>
    <row r="45" spans="1:3">
      <c t="s" s="4" r="A45">
        <v>303</v>
      </c>
    </row>
    <row r="46" spans="1:3">
      <c t="s" s="3" r="A46">
        <v>292</v>
      </c>
    </row>
    <row r="47" spans="1:3">
      <c t="s" s="4" r="A47">
        <v>276</v>
      </c>
      <c t="n" s="5" r="B47">
        <v>0</v>
      </c>
      <c t="n" s="5" r="C47">
        <v>0</v>
      </c>
    </row>
    <row r="48" spans="1:3">
      <c t="s" s="4" r="A48">
        <v>304</v>
      </c>
    </row>
    <row r="49" spans="1:3">
      <c t="s" s="3" r="A49">
        <v>292</v>
      </c>
    </row>
    <row r="50" spans="1:3">
      <c t="s" s="4" r="A50">
        <v>276</v>
      </c>
      <c t="n" s="8" r="B50">
        <v>0.3</v>
      </c>
      <c t="n" s="8" r="C50">
        <v>0.4</v>
      </c>
    </row>
    <row r="51" spans="1:3">
      <c t="n" s="11" r="A51">
        <v>2</v>
      </c>
    </row>
    <row r="52" spans="1:3">
      <c t="s" s="3" r="A52">
        <v>292</v>
      </c>
    </row>
    <row r="53" spans="1:3">
      <c t="s" s="4" r="A53">
        <v>293</v>
      </c>
      <c t="n" s="8" r="B53">
        <v>9.800000000000001</v>
      </c>
      <c t="n" s="5" r="C53">
        <v>12</v>
      </c>
    </row>
    <row r="54" spans="1:3">
      <c t="s" s="4" r="A54">
        <v>294</v>
      </c>
      <c t="n" s="5" r="B54">
        <v>0</v>
      </c>
      <c t="n" s="5" r="C54">
        <v>0</v>
      </c>
    </row>
    <row r="55" spans="1:3">
      <c t="s" s="4" r="A55">
        <v>295</v>
      </c>
      <c t="n" s="8" r="B55">
        <v>46.8</v>
      </c>
      <c t="n" s="8" r="C55">
        <v>50.7</v>
      </c>
    </row>
    <row r="56" spans="1:3">
      <c t="s" s="4" r="A56">
        <v>41</v>
      </c>
      <c t="n" s="8" r="B56">
        <v>347.2</v>
      </c>
      <c t="n" s="8" r="C56">
        <v>222.8</v>
      </c>
    </row>
    <row r="57" spans="1:3">
      <c t="s" s="3" r="A57">
        <v>296</v>
      </c>
    </row>
    <row r="58" spans="1:3">
      <c t="s" s="4" r="A58">
        <v>295</v>
      </c>
      <c t="n" s="8" r="B58">
        <v>5.1</v>
      </c>
      <c t="n" s="8" r="C58">
        <v>2.6</v>
      </c>
    </row>
    <row r="59" spans="1:3">
      <c t="s" s="4" r="A59">
        <v>297</v>
      </c>
      <c t="n" s="5" r="B59">
        <v>0</v>
      </c>
      <c t="n" s="5" r="C59">
        <v>0</v>
      </c>
    </row>
    <row r="60" spans="1:3">
      <c t="s" s="4" r="A60">
        <v>298</v>
      </c>
      <c t="n" s="8" r="B60">
        <v>5.1</v>
      </c>
      <c t="n" s="8" r="C60">
        <v>2.6</v>
      </c>
    </row>
    <row r="61" spans="1:3">
      <c t="s" s="4" r="A61">
        <v>305</v>
      </c>
    </row>
    <row r="62" spans="1:3">
      <c t="s" s="3" r="A62">
        <v>292</v>
      </c>
    </row>
    <row r="63" spans="1:3">
      <c t="s" s="4" r="A63">
        <v>276</v>
      </c>
      <c t="n" s="8" r="B63">
        <v>199.8</v>
      </c>
      <c t="n" s="8" r="C63">
        <v>103.2</v>
      </c>
    </row>
    <row r="64" spans="1:3">
      <c t="s" s="4" r="A64">
        <v>306</v>
      </c>
    </row>
    <row r="65" spans="1:3">
      <c t="s" s="3" r="A65">
        <v>292</v>
      </c>
    </row>
    <row r="66" spans="1:3">
      <c t="s" s="4" r="A66">
        <v>276</v>
      </c>
      <c t="n" s="8" r="B66">
        <v>64.7</v>
      </c>
      <c t="n" s="8" r="C66">
        <v>42.9</v>
      </c>
    </row>
    <row r="67" spans="1:3">
      <c t="s" s="4" r="A67">
        <v>307</v>
      </c>
    </row>
    <row r="68" spans="1:3">
      <c t="s" s="3" r="A68">
        <v>292</v>
      </c>
    </row>
    <row r="69" spans="1:3">
      <c t="s" s="4" r="A69">
        <v>276</v>
      </c>
      <c t="n" s="8" r="B69">
        <v>12.9</v>
      </c>
      <c t="n" s="5" r="C69">
        <v>1</v>
      </c>
    </row>
    <row r="70" spans="1:3">
      <c t="s" s="4" r="A70">
        <v>308</v>
      </c>
    </row>
    <row r="71" spans="1:3">
      <c t="s" s="3" r="A71">
        <v>292</v>
      </c>
    </row>
    <row r="72" spans="1:3">
      <c t="s" s="4" r="A72">
        <v>276</v>
      </c>
      <c t="n" s="8" r="B72">
        <v>13.2</v>
      </c>
      <c t="n" s="5" r="C72">
        <v>13</v>
      </c>
    </row>
    <row r="73" spans="1:3">
      <c t="s" s="4" r="A73">
        <v>309</v>
      </c>
    </row>
    <row r="74" spans="1:3">
      <c t="s" s="3" r="A74">
        <v>292</v>
      </c>
    </row>
    <row r="75" spans="1:3">
      <c t="s" s="4" r="A75">
        <v>276</v>
      </c>
      <c t="n" s="9" r="B75">
        <v>0</v>
      </c>
      <c t="n" s="9" r="C7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8</v>
      </c>
      <c t="s" s="2" r="B1">
        <v>69</v>
      </c>
      <c t="s" s="2" r="D1">
        <v>1</v>
      </c>
    </row>
    <row r="2" spans="1:5">
      <c t="s" s="2" r="B2">
        <v>2</v>
      </c>
      <c t="s" s="2" r="C2">
        <v>70</v>
      </c>
      <c t="s" s="2" r="D2">
        <v>2</v>
      </c>
      <c t="s" s="2" r="E2">
        <v>70</v>
      </c>
    </row>
    <row r="3" spans="1:5">
      <c t="s" s="3" r="A3">
        <v>71</v>
      </c>
    </row>
    <row r="4" spans="1:5">
      <c t="s" s="4" r="A4">
        <v>72</v>
      </c>
      <c t="n" s="7" r="B4">
        <v>616.8</v>
      </c>
      <c t="n" s="7" r="C4">
        <v>575.1</v>
      </c>
      <c t="n" s="7" r="D4">
        <v>1207.1</v>
      </c>
      <c t="n" s="7" r="E4">
        <v>1097.5</v>
      </c>
    </row>
    <row r="5" spans="1:5">
      <c t="s" s="4" r="A5">
        <v>73</v>
      </c>
      <c t="n" s="8" r="B5">
        <v>158.6</v>
      </c>
      <c t="n" s="8" r="C5">
        <v>151.2</v>
      </c>
      <c t="n" s="8" r="D5">
        <v>294.6</v>
      </c>
      <c t="n" s="8" r="E5">
        <v>297.1</v>
      </c>
    </row>
    <row r="6" spans="1:5">
      <c t="s" s="4" r="A6">
        <v>74</v>
      </c>
      <c t="n" s="8" r="B6">
        <v>458.2</v>
      </c>
      <c t="n" s="8" r="C6">
        <v>423.9</v>
      </c>
      <c t="n" s="8" r="D6">
        <v>912.5</v>
      </c>
      <c t="n" s="8" r="E6">
        <v>800.4</v>
      </c>
    </row>
    <row r="7" spans="1:5">
      <c t="s" s="4" r="A7">
        <v>75</v>
      </c>
      <c t="n" s="8" r="B7">
        <v>213.9</v>
      </c>
      <c t="n" s="8" r="C7">
        <v>215.5</v>
      </c>
      <c t="n" s="8" r="D7">
        <v>416.4</v>
      </c>
      <c t="n" s="8" r="E7">
        <v>412.7</v>
      </c>
    </row>
    <row r="8" spans="1:5">
      <c t="s" s="4" r="A8">
        <v>76</v>
      </c>
      <c t="n" s="8" r="B8">
        <v>97.5</v>
      </c>
      <c t="n" s="8" r="C8">
        <v>89.09999999999999</v>
      </c>
      <c t="n" s="8" r="D8">
        <v>183.9</v>
      </c>
      <c t="n" s="8" r="E8">
        <v>174.9</v>
      </c>
    </row>
    <row r="9" spans="1:5">
      <c t="s" s="4" r="A9">
        <v>77</v>
      </c>
      <c t="n" s="5" r="B9">
        <v>1</v>
      </c>
      <c t="n" s="8" r="C9">
        <v>-747.4</v>
      </c>
      <c t="n" s="8" r="D9">
        <v>1.3</v>
      </c>
      <c t="n" s="8" r="E9">
        <v>-741.9</v>
      </c>
    </row>
    <row r="10" spans="1:5">
      <c t="s" s="4" r="A10">
        <v>78</v>
      </c>
      <c t="n" s="5" r="B10">
        <v>0</v>
      </c>
      <c t="n" s="5" r="C10">
        <v>50</v>
      </c>
      <c t="n" s="5" r="D10">
        <v>0</v>
      </c>
      <c t="n" s="8" r="E10">
        <v>57.5</v>
      </c>
    </row>
    <row r="11" spans="1:5">
      <c t="s" s="4" r="A11">
        <v>79</v>
      </c>
      <c t="n" s="8" r="B11">
        <v>1.8</v>
      </c>
      <c t="n" s="8" r="C11">
        <v>3.1</v>
      </c>
      <c t="n" s="8" r="D11">
        <v>4.2</v>
      </c>
      <c t="n" s="8" r="E11">
        <v>6.6</v>
      </c>
    </row>
    <row r="12" spans="1:5">
      <c t="s" s="4" r="A12">
        <v>80</v>
      </c>
      <c t="n" s="8" r="B12">
        <v>1.8</v>
      </c>
      <c t="n" s="8" r="C12">
        <v>0.4</v>
      </c>
      <c t="n" s="5" r="D12">
        <v>2</v>
      </c>
      <c t="n" s="8" r="E12">
        <v>0.1</v>
      </c>
    </row>
    <row r="13" spans="1:5">
      <c t="s" s="4" r="A13">
        <v>81</v>
      </c>
      <c t="n" s="8" r="B13">
        <v>142.2</v>
      </c>
      <c t="n" s="8" r="C13">
        <v>813.2</v>
      </c>
      <c t="n" s="8" r="D13">
        <v>304.7</v>
      </c>
      <c t="n" s="8" r="E13">
        <v>890.5</v>
      </c>
    </row>
    <row r="14" spans="1:5">
      <c t="s" s="4" r="A14">
        <v>82</v>
      </c>
      <c t="n" s="8" r="B14">
        <v>29.5</v>
      </c>
      <c t="n" s="8" r="C14">
        <v>266.2</v>
      </c>
      <c t="n" s="8" r="D14">
        <v>68.59999999999999</v>
      </c>
      <c t="n" s="8" r="E14">
        <v>283.2</v>
      </c>
    </row>
    <row r="15" spans="1:5">
      <c t="s" s="4" r="A15">
        <v>83</v>
      </c>
      <c t="n" s="7" r="B15">
        <v>112.7</v>
      </c>
      <c t="n" s="9" r="C15">
        <v>547</v>
      </c>
      <c t="n" s="7" r="D15">
        <v>236.1</v>
      </c>
      <c t="n" s="7" r="E15">
        <v>607.3</v>
      </c>
    </row>
    <row r="16" spans="1:5">
      <c t="s" s="3" r="A16">
        <v>84</v>
      </c>
    </row>
    <row r="17" spans="1:5">
      <c t="s" s="4" r="A17">
        <v>85</v>
      </c>
      <c t="n" s="10" r="B17">
        <v>1.05</v>
      </c>
      <c t="n" s="10" r="C17">
        <v>5.18</v>
      </c>
      <c t="n" s="10" r="D17">
        <v>2.19</v>
      </c>
      <c t="n" s="10" r="E17">
        <v>5.72</v>
      </c>
    </row>
    <row r="18" spans="1:5">
      <c t="s" s="4" r="A18">
        <v>86</v>
      </c>
      <c t="n" s="10" r="B18">
        <v>1.02</v>
      </c>
      <c t="n" s="10" r="C18">
        <v>5.09</v>
      </c>
      <c t="n" s="10" r="D18">
        <v>2.14</v>
      </c>
      <c t="n" s="10" r="E18">
        <v>5.63</v>
      </c>
    </row>
    <row r="19" spans="1:5">
      <c t="s" s="3" r="A19">
        <v>87</v>
      </c>
    </row>
    <row r="20" spans="1:5">
      <c t="s" s="4" r="A20">
        <v>85</v>
      </c>
      <c t="n" s="8" r="B20">
        <v>107.6</v>
      </c>
      <c t="n" s="8" r="C20">
        <v>105.6</v>
      </c>
      <c t="n" s="8" r="D20">
        <v>107.7</v>
      </c>
      <c t="n" s="8" r="E20">
        <v>106.1</v>
      </c>
    </row>
    <row r="21" spans="1:5">
      <c t="s" s="4" r="A21">
        <v>86</v>
      </c>
      <c t="n" s="5" r="B21">
        <v>110</v>
      </c>
      <c t="n" s="8" r="C21">
        <v>107.4</v>
      </c>
      <c t="n" s="8" r="D21">
        <v>110.1</v>
      </c>
      <c t="n" s="8" r="E21">
        <v>1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10</v>
      </c>
      <c t="s" s="2" r="B1">
        <v>1</v>
      </c>
    </row>
    <row r="2" spans="1:3">
      <c t="s" s="2" r="B2">
        <v>2</v>
      </c>
      <c t="s" s="2" r="C2">
        <v>25</v>
      </c>
    </row>
    <row r="3" spans="1:3">
      <c t="s" s="3" r="A3">
        <v>311</v>
      </c>
    </row>
    <row r="4" spans="1:3">
      <c t="s" s="4" r="A4">
        <v>312</v>
      </c>
      <c t="s" s="4" r="B4">
        <v>313</v>
      </c>
    </row>
    <row r="5" spans="1:3">
      <c t="s" s="4" r="A5">
        <v>314</v>
      </c>
    </row>
    <row r="6" spans="1:3">
      <c t="s" s="3" r="A6">
        <v>311</v>
      </c>
    </row>
    <row r="7" spans="1:3">
      <c t="s" s="4" r="A7">
        <v>315</v>
      </c>
      <c t="n" s="7" r="B7">
        <v>753.1</v>
      </c>
      <c t="n" s="7" r="C7">
        <v>761.2</v>
      </c>
    </row>
    <row r="8" spans="1:3">
      <c t="s" s="4" r="A8">
        <v>316</v>
      </c>
    </row>
    <row r="9" spans="1:3">
      <c t="s" s="3" r="A9">
        <v>311</v>
      </c>
    </row>
    <row r="10" spans="1:3">
      <c t="s" s="4" r="A10">
        <v>315</v>
      </c>
      <c t="n" s="5" r="B10">
        <v>300</v>
      </c>
      <c t="n" s="5" r="C10">
        <v>300</v>
      </c>
    </row>
    <row r="11" spans="1:3">
      <c t="s" s="4" r="A11">
        <v>317</v>
      </c>
    </row>
    <row r="12" spans="1:3">
      <c t="s" s="3" r="A12">
        <v>311</v>
      </c>
    </row>
    <row r="13" spans="1:3">
      <c t="s" s="4" r="A13">
        <v>315</v>
      </c>
      <c t="n" s="7" r="B13">
        <v>18.2</v>
      </c>
      <c t="n" s="7" r="C13">
        <v>9.199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8</v>
      </c>
      <c t="s" s="2" r="B1">
        <v>2</v>
      </c>
      <c t="s" s="2" r="C1">
        <v>25</v>
      </c>
    </row>
    <row r="2" spans="1:3">
      <c t="s" s="4" r="A2">
        <v>319</v>
      </c>
    </row>
    <row r="3" spans="1:3">
      <c t="s" s="3" r="A3">
        <v>320</v>
      </c>
    </row>
    <row r="4" spans="1:3">
      <c t="s" s="4" r="A4">
        <v>321</v>
      </c>
      <c t="n" s="7" r="B4">
        <v>37.2</v>
      </c>
      <c t="n" s="7" r="C4">
        <v>45.2</v>
      </c>
    </row>
    <row r="5" spans="1:3">
      <c t="s" s="4" r="A5">
        <v>322</v>
      </c>
    </row>
    <row r="6" spans="1:3">
      <c t="s" s="3" r="A6">
        <v>320</v>
      </c>
    </row>
    <row r="7" spans="1:3">
      <c t="s" s="4" r="A7">
        <v>323</v>
      </c>
      <c t="n" s="8" r="B7">
        <v>5.1</v>
      </c>
      <c t="n" s="8" r="C7">
        <v>2.6</v>
      </c>
    </row>
    <row r="8" spans="1:3">
      <c t="s" s="4" r="A8">
        <v>324</v>
      </c>
    </row>
    <row r="9" spans="1:3">
      <c t="s" s="3" r="A9">
        <v>320</v>
      </c>
    </row>
    <row r="10" spans="1:3">
      <c t="s" s="4" r="A10">
        <v>321</v>
      </c>
      <c t="n" s="8" r="B10">
        <v>2.3</v>
      </c>
      <c t="n" s="8" r="C10">
        <v>0.4</v>
      </c>
    </row>
    <row r="11" spans="1:3">
      <c t="s" s="4" r="A11">
        <v>325</v>
      </c>
    </row>
    <row r="12" spans="1:3">
      <c t="s" s="3" r="A12">
        <v>320</v>
      </c>
    </row>
    <row r="13" spans="1:3">
      <c t="s" s="4" r="A13">
        <v>321</v>
      </c>
      <c t="n" s="7" r="B13">
        <v>7.3</v>
      </c>
      <c t="n" s="7" r="C13">
        <v>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6</v>
      </c>
      <c t="s" s="2" r="B1">
        <v>2</v>
      </c>
      <c t="s" s="2" r="C1">
        <v>25</v>
      </c>
    </row>
    <row r="2" spans="1:3">
      <c t="s" s="4" r="A2">
        <v>327</v>
      </c>
    </row>
    <row r="3" spans="1:3">
      <c t="s" s="3" r="A3">
        <v>328</v>
      </c>
    </row>
    <row r="4" spans="1:3">
      <c t="s" s="4" r="A4">
        <v>329</v>
      </c>
      <c t="n" s="7" r="B4">
        <v>44.5</v>
      </c>
      <c t="n" s="7" r="C4">
        <v>50.3</v>
      </c>
    </row>
    <row r="5" spans="1:3">
      <c t="s" s="4" r="A5">
        <v>330</v>
      </c>
      <c t="n" s="5" r="B5">
        <v>0</v>
      </c>
      <c t="n" s="5" r="C5">
        <v>0</v>
      </c>
    </row>
    <row r="6" spans="1:3">
      <c t="s" s="4" r="A6">
        <v>331</v>
      </c>
      <c t="n" s="8" r="B6">
        <v>44.5</v>
      </c>
      <c t="n" s="8" r="C6">
        <v>50.3</v>
      </c>
    </row>
    <row r="7" spans="1:3">
      <c t="s" s="3" r="A7">
        <v>332</v>
      </c>
    </row>
    <row r="8" spans="1:3">
      <c t="s" s="4" r="A8">
        <v>333</v>
      </c>
      <c t="n" s="8" r="B8">
        <v>-5.1</v>
      </c>
      <c t="n" s="8" r="C8">
        <v>-2.6</v>
      </c>
    </row>
    <row r="9" spans="1:3">
      <c t="s" s="4" r="A9">
        <v>334</v>
      </c>
      <c t="n" s="5" r="B9">
        <v>0</v>
      </c>
      <c t="n" s="5" r="C9">
        <v>0</v>
      </c>
    </row>
    <row r="10" spans="1:3">
      <c t="s" s="4" r="A10">
        <v>335</v>
      </c>
      <c t="n" s="8" r="B10">
        <v>39.4</v>
      </c>
      <c t="n" s="8" r="C10">
        <v>47.7</v>
      </c>
    </row>
    <row r="11" spans="1:3">
      <c t="s" s="3" r="A11">
        <v>336</v>
      </c>
    </row>
    <row r="12" spans="1:3">
      <c t="s" s="4" r="A12">
        <v>329</v>
      </c>
      <c t="n" s="8" r="B12">
        <v>5.1</v>
      </c>
      <c t="n" s="8" r="C12">
        <v>2.6</v>
      </c>
    </row>
    <row r="13" spans="1:3">
      <c t="s" s="4" r="A13">
        <v>330</v>
      </c>
      <c t="n" s="5" r="B13">
        <v>0</v>
      </c>
      <c t="n" s="5" r="C13">
        <v>0</v>
      </c>
    </row>
    <row r="14" spans="1:3">
      <c t="s" s="4" r="A14">
        <v>331</v>
      </c>
      <c t="n" s="8" r="B14">
        <v>5.1</v>
      </c>
      <c t="n" s="8" r="C14">
        <v>2.6</v>
      </c>
    </row>
    <row r="15" spans="1:3">
      <c t="s" s="3" r="A15">
        <v>332</v>
      </c>
    </row>
    <row r="16" spans="1:3">
      <c t="s" s="4" r="A16">
        <v>333</v>
      </c>
      <c t="n" s="8" r="B16">
        <v>-5.1</v>
      </c>
      <c t="n" s="8" r="C16">
        <v>-2.6</v>
      </c>
    </row>
    <row r="17" spans="1:3">
      <c t="s" s="4" r="A17">
        <v>334</v>
      </c>
      <c t="n" s="5" r="B17">
        <v>0</v>
      </c>
      <c t="n" s="5" r="C17">
        <v>0</v>
      </c>
    </row>
    <row r="18" spans="1:3">
      <c t="s" s="4" r="A18">
        <v>335</v>
      </c>
      <c t="n" s="5" r="B18">
        <v>0</v>
      </c>
      <c t="n" s="5" r="C18">
        <v>0</v>
      </c>
    </row>
    <row r="19" spans="1:3">
      <c t="s" s="4" r="A19">
        <v>316</v>
      </c>
    </row>
    <row r="20" spans="1:3">
      <c t="s" s="3" r="A20">
        <v>328</v>
      </c>
    </row>
    <row r="21" spans="1:3">
      <c t="s" s="4" r="A21">
        <v>329</v>
      </c>
      <c t="n" s="8" r="B21">
        <v>2.3</v>
      </c>
      <c t="n" s="8" r="C21">
        <v>0.4</v>
      </c>
    </row>
    <row r="22" spans="1:3">
      <c t="s" s="4" r="A22">
        <v>330</v>
      </c>
      <c t="n" s="5" r="B22">
        <v>0</v>
      </c>
      <c t="n" s="5" r="C22">
        <v>0</v>
      </c>
    </row>
    <row r="23" spans="1:3">
      <c t="s" s="4" r="A23">
        <v>331</v>
      </c>
      <c t="n" s="8" r="B23">
        <v>2.3</v>
      </c>
      <c t="n" s="8" r="C23">
        <v>0.4</v>
      </c>
    </row>
    <row r="24" spans="1:3">
      <c t="s" s="3" r="A24">
        <v>332</v>
      </c>
    </row>
    <row r="25" spans="1:3">
      <c t="s" s="4" r="A25">
        <v>333</v>
      </c>
      <c t="n" s="5" r="B25">
        <v>0</v>
      </c>
      <c t="n" s="5" r="C25">
        <v>0</v>
      </c>
    </row>
    <row r="26" spans="1:3">
      <c t="s" s="4" r="A26">
        <v>334</v>
      </c>
      <c t="n" s="5" r="B26">
        <v>0</v>
      </c>
      <c t="n" s="5" r="C26">
        <v>0</v>
      </c>
    </row>
    <row r="27" spans="1:3">
      <c t="s" s="4" r="A27">
        <v>335</v>
      </c>
      <c t="n" s="7" r="B27">
        <v>2.3</v>
      </c>
      <c t="n" s="7" r="C27">
        <v>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7</v>
      </c>
      <c t="s" s="2" r="B1">
        <v>69</v>
      </c>
      <c t="s" s="2" r="D1">
        <v>1</v>
      </c>
    </row>
    <row r="2" spans="1:5">
      <c t="s" s="2" r="B2">
        <v>2</v>
      </c>
      <c t="s" s="2" r="C2">
        <v>70</v>
      </c>
      <c t="s" s="2" r="D2">
        <v>2</v>
      </c>
      <c t="s" s="2" r="E2">
        <v>70</v>
      </c>
    </row>
    <row r="3" spans="1:5">
      <c t="s" s="3" r="A3">
        <v>338</v>
      </c>
    </row>
    <row r="4" spans="1:5">
      <c t="s" s="4" r="A4">
        <v>339</v>
      </c>
      <c t="n" s="7" r="D4">
        <v>19.7</v>
      </c>
    </row>
    <row r="5" spans="1:5">
      <c t="s" s="4" r="A5">
        <v>340</v>
      </c>
    </row>
    <row r="6" spans="1:5">
      <c t="s" s="3" r="A6">
        <v>338</v>
      </c>
    </row>
    <row r="7" spans="1:5">
      <c t="s" s="4" r="A7">
        <v>341</v>
      </c>
      <c t="n" s="7" r="B7">
        <v>1.9</v>
      </c>
      <c t="n" s="7" r="C7">
        <v>-2.5</v>
      </c>
      <c t="n" s="8" r="D7">
        <v>6.8</v>
      </c>
      <c t="n" s="7" r="E7">
        <v>-3.2</v>
      </c>
    </row>
    <row r="8" spans="1:5">
      <c t="s" s="4" r="A8">
        <v>342</v>
      </c>
    </row>
    <row r="9" spans="1:5">
      <c t="s" s="3" r="A9">
        <v>338</v>
      </c>
    </row>
    <row r="10" spans="1:5">
      <c t="s" s="4" r="A10">
        <v>343</v>
      </c>
      <c t="n" s="8" r="B10">
        <v>-7.4</v>
      </c>
      <c t="n" s="8" r="C10">
        <v>-2.7</v>
      </c>
      <c t="n" s="8" r="D10">
        <v>28.9</v>
      </c>
      <c t="n" s="8" r="E10">
        <v>-4.4</v>
      </c>
    </row>
    <row r="11" spans="1:5">
      <c t="s" s="4" r="A11">
        <v>344</v>
      </c>
    </row>
    <row r="12" spans="1:5">
      <c t="s" s="3" r="A12">
        <v>338</v>
      </c>
    </row>
    <row r="13" spans="1:5">
      <c t="s" s="4" r="A13">
        <v>345</v>
      </c>
      <c t="n" s="5" r="B13">
        <v>19</v>
      </c>
      <c t="n" s="5" r="C13">
        <v>3</v>
      </c>
      <c t="n" s="8" r="D13">
        <v>29.5</v>
      </c>
      <c t="n" s="5" r="E13">
        <v>8</v>
      </c>
    </row>
    <row r="14" spans="1:5">
      <c t="s" s="4" r="A14">
        <v>346</v>
      </c>
    </row>
    <row r="15" spans="1:5">
      <c t="s" s="3" r="A15">
        <v>338</v>
      </c>
    </row>
    <row r="16" spans="1:5">
      <c t="s" s="4" r="A16">
        <v>341</v>
      </c>
      <c t="n" s="7" r="B16">
        <v>-2.6</v>
      </c>
      <c t="n" s="7" r="C16">
        <v>2.6</v>
      </c>
      <c t="n" s="7" r="D16">
        <v>1.9</v>
      </c>
      <c t="n" s="7" r="E16">
        <v>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7</v>
      </c>
      <c t="s" s="2" r="B1">
        <v>69</v>
      </c>
      <c t="s" s="2" r="D1">
        <v>1</v>
      </c>
    </row>
    <row r="2" spans="1:5">
      <c t="s" s="2" r="B2">
        <v>2</v>
      </c>
      <c t="s" s="2" r="C2">
        <v>70</v>
      </c>
      <c t="s" s="2" r="D2">
        <v>2</v>
      </c>
      <c t="s" s="2" r="E2">
        <v>70</v>
      </c>
    </row>
    <row r="3" spans="1:5">
      <c t="s" s="3" r="A3">
        <v>348</v>
      </c>
    </row>
    <row r="4" spans="1:5">
      <c t="s" s="4" r="A4">
        <v>349</v>
      </c>
      <c t="n" s="7" r="B4">
        <v>10.8</v>
      </c>
      <c t="n" s="7" r="C4">
        <v>11.9</v>
      </c>
      <c t="n" s="7" r="D4">
        <v>24.4</v>
      </c>
      <c t="n" s="7" r="E4">
        <v>23.9</v>
      </c>
    </row>
    <row r="5" spans="1:5">
      <c t="s" s="4" r="A5">
        <v>73</v>
      </c>
    </row>
    <row r="6" spans="1:5">
      <c t="s" s="3" r="A6">
        <v>348</v>
      </c>
    </row>
    <row r="7" spans="1:5">
      <c t="s" s="4" r="A7">
        <v>349</v>
      </c>
      <c t="n" s="8" r="B7">
        <v>1.6</v>
      </c>
      <c t="n" s="8" r="C7">
        <v>1.5</v>
      </c>
      <c t="n" s="8" r="D7">
        <v>3.4</v>
      </c>
      <c t="n" s="5" r="E7">
        <v>3</v>
      </c>
    </row>
    <row r="8" spans="1:5">
      <c t="s" s="4" r="A8">
        <v>75</v>
      </c>
    </row>
    <row r="9" spans="1:5">
      <c t="s" s="3" r="A9">
        <v>348</v>
      </c>
    </row>
    <row r="10" spans="1:5">
      <c t="s" s="4" r="A10">
        <v>349</v>
      </c>
      <c t="n" s="8" r="B10">
        <v>7.1</v>
      </c>
      <c t="n" s="8" r="C10">
        <v>8.6</v>
      </c>
      <c t="n" s="8" r="D10">
        <v>16.7</v>
      </c>
      <c t="n" s="8" r="E10">
        <v>17.4</v>
      </c>
    </row>
    <row r="11" spans="1:5">
      <c t="s" s="4" r="A11">
        <v>76</v>
      </c>
    </row>
    <row r="12" spans="1:5">
      <c t="s" s="3" r="A12">
        <v>348</v>
      </c>
    </row>
    <row r="13" spans="1:5">
      <c t="s" s="4" r="A13">
        <v>349</v>
      </c>
      <c t="n" s="7" r="B13">
        <v>2.1</v>
      </c>
      <c t="n" s="7" r="C13">
        <v>1.8</v>
      </c>
      <c t="n" s="7" r="D13">
        <v>4.3</v>
      </c>
      <c t="n" s="7" r="E13">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50</v>
      </c>
      <c t="s" s="2" r="B1">
        <v>1</v>
      </c>
    </row>
    <row r="2" spans="1:3">
      <c t="s" s="2" r="B2">
        <v>2</v>
      </c>
      <c t="s" s="2" r="C2">
        <v>70</v>
      </c>
    </row>
    <row r="3" spans="1:3">
      <c t="s" s="3" r="A3">
        <v>351</v>
      </c>
    </row>
    <row r="4" spans="1:3">
      <c t="s" s="4" r="A4">
        <v>352</v>
      </c>
      <c t="n" s="7" r="B4">
        <v>108.1</v>
      </c>
    </row>
    <row r="5" spans="1:3">
      <c t="s" s="4" r="A5">
        <v>353</v>
      </c>
      <c t="s" s="4" r="B5">
        <v>354</v>
      </c>
    </row>
    <row r="6" spans="1:3">
      <c t="s" s="4" r="A6">
        <v>355</v>
      </c>
      <c t="n" s="5" r="B6">
        <v>800</v>
      </c>
    </row>
    <row r="7" spans="1:3">
      <c t="s" s="4" r="A7">
        <v>356</v>
      </c>
      <c t="n" s="10" r="B7">
        <v>130.89</v>
      </c>
    </row>
    <row r="8" spans="1:3">
      <c t="s" s="4" r="A8">
        <v>357</v>
      </c>
      <c t="s" s="4" r="B8">
        <v>358</v>
      </c>
    </row>
    <row r="9" spans="1:3">
      <c t="s" s="4" r="A9">
        <v>359</v>
      </c>
    </row>
    <row r="10" spans="1:3">
      <c t="s" s="3" r="A10">
        <v>351</v>
      </c>
    </row>
    <row r="11" spans="1:3">
      <c t="s" s="4" r="A11">
        <v>360</v>
      </c>
      <c t="s" s="4" r="B11">
        <v>361</v>
      </c>
    </row>
    <row r="12" spans="1:3">
      <c t="s" s="4" r="A12">
        <v>362</v>
      </c>
    </row>
    <row r="13" spans="1:3">
      <c t="s" s="3" r="A13">
        <v>351</v>
      </c>
    </row>
    <row r="14" spans="1:3">
      <c t="s" s="4" r="A14">
        <v>360</v>
      </c>
      <c t="s" s="4" r="B14">
        <v>363</v>
      </c>
    </row>
    <row r="15" spans="1:3">
      <c t="s" s="4" r="A15">
        <v>364</v>
      </c>
    </row>
    <row r="16" spans="1:3">
      <c t="s" s="3" r="A16">
        <v>351</v>
      </c>
    </row>
    <row r="17" spans="1:3">
      <c t="s" s="4" r="A17">
        <v>365</v>
      </c>
      <c t="n" s="5" r="B17">
        <v>200</v>
      </c>
    </row>
    <row r="18" spans="1:3">
      <c t="s" s="4" r="A18">
        <v>366</v>
      </c>
      <c t="n" s="10" r="B18">
        <v>131.23</v>
      </c>
    </row>
    <row r="19" spans="1:3">
      <c t="s" s="4" r="A19">
        <v>367</v>
      </c>
    </row>
    <row r="20" spans="1:3">
      <c t="s" s="3" r="A20">
        <v>351</v>
      </c>
    </row>
    <row r="21" spans="1:3">
      <c t="s" s="4" r="A21">
        <v>365</v>
      </c>
      <c t="n" s="5" r="B21">
        <v>34</v>
      </c>
    </row>
    <row r="22" spans="1:3">
      <c t="s" s="4" r="A22">
        <v>366</v>
      </c>
      <c t="n" s="10" r="B22">
        <v>138.66</v>
      </c>
    </row>
    <row r="23" spans="1:3">
      <c t="s" s="4" r="A23">
        <v>368</v>
      </c>
      <c t="s" s="4" r="B23">
        <v>369</v>
      </c>
      <c t="s" s="4" r="C23">
        <v>370</v>
      </c>
    </row>
    <row r="24" spans="1:3">
      <c t="s" s="4" r="A24">
        <v>371</v>
      </c>
      <c t="s" s="4" r="B24">
        <v>372</v>
      </c>
      <c t="s" s="4" r="C24">
        <v>3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24"/>
  </cols>
  <sheetData>
    <row r="1" spans="1:5">
      <c t="s" s="1" r="A1">
        <v>374</v>
      </c>
      <c t="s" s="2" r="B1">
        <v>69</v>
      </c>
      <c t="s" s="2" r="D1">
        <v>1</v>
      </c>
    </row>
    <row r="2" spans="1:5">
      <c t="s" s="2" r="B2">
        <v>2</v>
      </c>
      <c t="s" s="2" r="C2">
        <v>70</v>
      </c>
      <c t="s" s="2" r="D2">
        <v>2</v>
      </c>
      <c t="s" s="2" r="E2">
        <v>70</v>
      </c>
    </row>
    <row r="3" spans="1:5">
      <c t="s" s="4" r="A3">
        <v>375</v>
      </c>
    </row>
    <row r="4" spans="1:5">
      <c t="s" s="3" r="A4">
        <v>376</v>
      </c>
    </row>
    <row r="5" spans="1:5">
      <c t="s" s="4" r="A5">
        <v>377</v>
      </c>
      <c t="s" s="4" r="B5">
        <v>378</v>
      </c>
      <c t="s" s="4" r="C5">
        <v>378</v>
      </c>
      <c t="s" s="4" r="D5">
        <v>378</v>
      </c>
      <c t="s" s="4" r="E5">
        <v>378</v>
      </c>
    </row>
    <row r="6" spans="1:5">
      <c t="s" s="4" r="A6">
        <v>379</v>
      </c>
      <c t="s" s="4" r="B6">
        <v>361</v>
      </c>
      <c t="s" s="4" r="C6">
        <v>361</v>
      </c>
      <c t="s" s="4" r="D6">
        <v>361</v>
      </c>
      <c t="s" s="4" r="E6">
        <v>361</v>
      </c>
    </row>
    <row r="7" spans="1:5">
      <c t="s" s="4" r="A7">
        <v>371</v>
      </c>
      <c t="s" s="4" r="B7">
        <v>380</v>
      </c>
      <c t="s" s="4" r="C7">
        <v>381</v>
      </c>
      <c t="s" s="4" r="D7">
        <v>382</v>
      </c>
      <c t="s" s="4" r="E7">
        <v>381</v>
      </c>
    </row>
    <row r="8" spans="1:5">
      <c t="s" s="4" r="A8">
        <v>383</v>
      </c>
      <c t="s" s="4" r="B8">
        <v>384</v>
      </c>
      <c t="s" s="4" r="C8">
        <v>384</v>
      </c>
      <c t="s" s="4" r="D8">
        <v>384</v>
      </c>
      <c t="s" s="4" r="E8">
        <v>385</v>
      </c>
    </row>
    <row r="9" spans="1:5">
      <c t="s" s="4" r="A9">
        <v>386</v>
      </c>
      <c t="n" s="10" r="B9">
        <v>35.4</v>
      </c>
      <c t="n" s="10" r="C9">
        <v>23.58</v>
      </c>
      <c t="n" s="10" r="D9">
        <v>35.64</v>
      </c>
      <c t="n" s="10" r="E9">
        <v>23.21</v>
      </c>
    </row>
    <row r="10" spans="1:5">
      <c t="s" s="4" r="A10">
        <v>387</v>
      </c>
    </row>
    <row r="11" spans="1:5">
      <c t="s" s="3" r="A11">
        <v>376</v>
      </c>
    </row>
    <row r="12" spans="1:5">
      <c t="s" s="4" r="A12">
        <v>377</v>
      </c>
      <c t="s" s="4" r="B12">
        <v>388</v>
      </c>
      <c t="s" s="4" r="C12">
        <v>389</v>
      </c>
      <c t="s" s="4" r="D12">
        <v>388</v>
      </c>
      <c t="s" s="4" r="E12">
        <v>389</v>
      </c>
    </row>
    <row r="13" spans="1:5">
      <c t="s" s="4" r="A13">
        <v>379</v>
      </c>
      <c t="s" s="4" r="B13">
        <v>361</v>
      </c>
      <c t="s" s="4" r="C13">
        <v>361</v>
      </c>
      <c t="s" s="4" r="D13">
        <v>361</v>
      </c>
      <c t="s" s="4" r="E13">
        <v>361</v>
      </c>
    </row>
    <row r="14" spans="1:5">
      <c t="s" s="4" r="A14">
        <v>371</v>
      </c>
      <c t="s" s="4" r="B14">
        <v>390</v>
      </c>
      <c t="s" s="4" r="C14">
        <v>391</v>
      </c>
      <c t="s" s="4" r="D14">
        <v>392</v>
      </c>
      <c t="s" s="4" r="E14">
        <v>393</v>
      </c>
    </row>
    <row r="15" spans="1:5">
      <c t="s" s="4" r="A15">
        <v>383</v>
      </c>
      <c t="s" s="4" r="B15">
        <v>394</v>
      </c>
      <c t="s" s="4" r="C15">
        <v>395</v>
      </c>
      <c t="s" s="4" r="D15">
        <v>394</v>
      </c>
      <c t="s" s="4" r="E15">
        <v>395</v>
      </c>
    </row>
    <row r="16" spans="1:5">
      <c t="s" s="4" r="A16">
        <v>386</v>
      </c>
      <c t="n" s="10" r="B16">
        <v>33.01</v>
      </c>
      <c t="n" s="10" r="C16">
        <v>18.33</v>
      </c>
      <c t="n" s="10" r="D16">
        <v>30.86</v>
      </c>
      <c t="n" s="10" r="E16">
        <v>16.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s="1" r="A1">
        <v>396</v>
      </c>
      <c t="s" s="2" r="B1">
        <v>1</v>
      </c>
    </row>
    <row r="2" spans="1:2">
      <c t="s" s="2" r="B2">
        <v>287</v>
      </c>
    </row>
    <row r="3" spans="1:2">
      <c t="s" s="3" r="A3">
        <v>397</v>
      </c>
    </row>
    <row r="4" spans="1:2">
      <c t="s" s="4" r="A4">
        <v>398</v>
      </c>
      <c t="n" s="7" r="B4">
        <v>-100.9</v>
      </c>
    </row>
    <row r="5" spans="1:2">
      <c t="s" s="4" r="A5">
        <v>399</v>
      </c>
      <c t="n" s="8" r="B5">
        <v>-17.9</v>
      </c>
    </row>
    <row r="6" spans="1:2">
      <c t="s" s="4" r="A6">
        <v>400</v>
      </c>
      <c t="n" s="8" r="B6">
        <v>-29.1</v>
      </c>
    </row>
    <row r="7" spans="1:2">
      <c t="s" s="4" r="A7">
        <v>401</v>
      </c>
      <c t="n" s="8" r="B7">
        <v>1.3</v>
      </c>
    </row>
    <row r="8" spans="1:2">
      <c t="s" s="4" r="A8">
        <v>402</v>
      </c>
      <c t="n" s="8" r="B8">
        <v>-146.6</v>
      </c>
    </row>
    <row r="9" spans="1:2">
      <c t="s" s="4" r="A9">
        <v>403</v>
      </c>
    </row>
    <row r="10" spans="1:2">
      <c t="s" s="3" r="A10">
        <v>397</v>
      </c>
    </row>
    <row r="11" spans="1:2">
      <c t="s" s="4" r="A11">
        <v>398</v>
      </c>
      <c t="n" s="8" r="B11">
        <v>-116.4</v>
      </c>
    </row>
    <row r="12" spans="1:2">
      <c t="s" s="4" r="A12">
        <v>399</v>
      </c>
      <c t="n" s="8" r="B12">
        <v>-46.3</v>
      </c>
    </row>
    <row r="13" spans="1:2">
      <c t="s" s="4" r="A13">
        <v>400</v>
      </c>
      <c t="n" s="5" r="B13">
        <v>0</v>
      </c>
    </row>
    <row r="14" spans="1:2">
      <c t="s" s="4" r="A14">
        <v>401</v>
      </c>
      <c t="n" s="5" r="B14">
        <v>0</v>
      </c>
    </row>
    <row r="15" spans="1:2">
      <c t="s" s="4" r="A15">
        <v>402</v>
      </c>
      <c t="n" s="8" r="B15">
        <v>-162.7</v>
      </c>
    </row>
    <row r="16" spans="1:2">
      <c t="s" s="4" r="A16">
        <v>404</v>
      </c>
    </row>
    <row r="17" spans="1:2">
      <c t="s" s="3" r="A17">
        <v>397</v>
      </c>
    </row>
    <row r="18" spans="1:2">
      <c t="s" s="4" r="A18">
        <v>398</v>
      </c>
      <c t="n" s="8" r="B18">
        <v>32.3</v>
      </c>
    </row>
    <row r="19" spans="1:2">
      <c t="s" s="4" r="A19">
        <v>399</v>
      </c>
      <c t="n" s="8" r="B19">
        <v>28.9</v>
      </c>
    </row>
    <row r="20" spans="1:2">
      <c t="s" s="4" r="A20">
        <v>400</v>
      </c>
      <c t="n" s="8" r="B20">
        <v>-29.5</v>
      </c>
    </row>
    <row r="21" spans="1:2">
      <c t="s" s="4" r="A21">
        <v>401</v>
      </c>
      <c t="n" s="8" r="B21">
        <v>1.3</v>
      </c>
    </row>
    <row r="22" spans="1:2">
      <c t="s" s="4" r="A22">
        <v>402</v>
      </c>
      <c t="n" s="5" r="B22">
        <v>33</v>
      </c>
    </row>
    <row r="23" spans="1:2">
      <c t="s" s="4" r="A23">
        <v>405</v>
      </c>
    </row>
    <row r="24" spans="1:2">
      <c t="s" s="3" r="A24">
        <v>397</v>
      </c>
    </row>
    <row r="25" spans="1:2">
      <c t="s" s="4" r="A25">
        <v>398</v>
      </c>
      <c t="n" s="5" r="B25">
        <v>0</v>
      </c>
    </row>
    <row r="26" spans="1:2">
      <c t="s" s="4" r="A26">
        <v>399</v>
      </c>
      <c t="n" s="8" r="B26">
        <v>-0.5</v>
      </c>
    </row>
    <row r="27" spans="1:2">
      <c t="s" s="4" r="A27">
        <v>400</v>
      </c>
      <c t="n" s="8" r="B27">
        <v>0.4</v>
      </c>
    </row>
    <row r="28" spans="1:2">
      <c t="s" s="4" r="A28">
        <v>401</v>
      </c>
      <c t="n" s="5" r="B28">
        <v>0</v>
      </c>
    </row>
    <row r="29" spans="1:2">
      <c t="s" s="4" r="A29">
        <v>402</v>
      </c>
      <c t="n" s="8" r="B29">
        <v>-0.1</v>
      </c>
    </row>
    <row r="30" spans="1:2">
      <c t="s" s="4" r="A30">
        <v>406</v>
      </c>
    </row>
    <row r="31" spans="1:2">
      <c t="s" s="3" r="A31">
        <v>397</v>
      </c>
    </row>
    <row r="32" spans="1:2">
      <c t="s" s="4" r="A32">
        <v>398</v>
      </c>
      <c t="n" s="8" r="B32">
        <v>-16.8</v>
      </c>
    </row>
    <row r="33" spans="1:2">
      <c t="s" s="4" r="A33">
        <v>399</v>
      </c>
      <c t="n" s="5" r="B33">
        <v>0</v>
      </c>
    </row>
    <row r="34" spans="1:2">
      <c t="s" s="4" r="A34">
        <v>400</v>
      </c>
      <c t="n" s="5" r="B34">
        <v>0</v>
      </c>
    </row>
    <row r="35" spans="1:2">
      <c t="s" s="4" r="A35">
        <v>401</v>
      </c>
      <c t="n" s="5" r="B35">
        <v>0</v>
      </c>
    </row>
    <row r="36" spans="1:2">
      <c t="s" s="4" r="A36">
        <v>402</v>
      </c>
      <c t="n" s="7" r="B36">
        <v>-1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7</v>
      </c>
      <c t="s" s="2" r="B1">
        <v>69</v>
      </c>
      <c t="s" s="2" r="D1">
        <v>1</v>
      </c>
    </row>
    <row r="2" spans="1:5">
      <c t="s" s="2" r="B2">
        <v>2</v>
      </c>
      <c t="s" s="2" r="C2">
        <v>70</v>
      </c>
      <c t="s" s="2" r="D2">
        <v>2</v>
      </c>
      <c t="s" s="2" r="E2">
        <v>70</v>
      </c>
    </row>
    <row r="3" spans="1:5">
      <c t="s" s="3" r="A3">
        <v>408</v>
      </c>
    </row>
    <row r="4" spans="1:5">
      <c t="s" s="4" r="A4">
        <v>73</v>
      </c>
      <c t="n" s="7" r="B4">
        <v>-158.6</v>
      </c>
      <c t="n" s="7" r="C4">
        <v>-151.2</v>
      </c>
      <c t="n" s="7" r="D4">
        <v>-294.6</v>
      </c>
      <c t="n" s="7" r="E4">
        <v>-297.1</v>
      </c>
    </row>
    <row r="5" spans="1:5">
      <c t="s" s="4" r="A5">
        <v>82</v>
      </c>
      <c t="n" s="8" r="B5">
        <v>-29.5</v>
      </c>
      <c t="n" s="8" r="C5">
        <v>-266.2</v>
      </c>
      <c t="n" s="8" r="D5">
        <v>-68.59999999999999</v>
      </c>
      <c t="n" s="8" r="E5">
        <v>-283.2</v>
      </c>
    </row>
    <row r="6" spans="1:5">
      <c t="s" s="4" r="A6">
        <v>83</v>
      </c>
      <c t="n" s="8" r="B6">
        <v>112.7</v>
      </c>
      <c t="n" s="5" r="C6">
        <v>547</v>
      </c>
      <c t="n" s="8" r="D6">
        <v>236.1</v>
      </c>
      <c t="n" s="8" r="E6">
        <v>607.3</v>
      </c>
    </row>
    <row r="7" spans="1:5">
      <c t="s" s="4" r="A7">
        <v>80</v>
      </c>
      <c t="n" s="8" r="B7">
        <v>-1.8</v>
      </c>
      <c t="n" s="8" r="C7">
        <v>-0.4</v>
      </c>
      <c t="n" s="5" r="D7">
        <v>-2</v>
      </c>
      <c t="n" s="8" r="E7">
        <v>-0.1</v>
      </c>
    </row>
    <row r="8" spans="1:5">
      <c t="s" s="4" r="A8">
        <v>409</v>
      </c>
    </row>
    <row r="9" spans="1:5">
      <c t="s" s="3" r="A9">
        <v>408</v>
      </c>
    </row>
    <row r="10" spans="1:5">
      <c t="s" s="4" r="A10">
        <v>73</v>
      </c>
      <c t="n" s="5" r="B10">
        <v>19</v>
      </c>
      <c t="n" s="5" r="C10">
        <v>3</v>
      </c>
      <c t="n" s="8" r="D10">
        <v>29.5</v>
      </c>
      <c t="n" s="5" r="E10">
        <v>8</v>
      </c>
    </row>
    <row r="11" spans="1:5">
      <c t="s" s="4" r="A11">
        <v>82</v>
      </c>
      <c t="n" s="8" r="B11">
        <v>-6.9</v>
      </c>
      <c t="n" s="8" r="C11">
        <v>-1.1</v>
      </c>
      <c t="n" s="8" r="D11">
        <v>-10.7</v>
      </c>
      <c t="n" s="5" r="E11">
        <v>-3</v>
      </c>
    </row>
    <row r="12" spans="1:5">
      <c t="s" s="4" r="A12">
        <v>83</v>
      </c>
      <c t="n" s="8" r="B12">
        <v>12.1</v>
      </c>
      <c t="n" s="8" r="C12">
        <v>1.9</v>
      </c>
      <c t="n" s="8" r="D12">
        <v>18.8</v>
      </c>
      <c t="n" s="5" r="E12">
        <v>5</v>
      </c>
    </row>
    <row r="13" spans="1:5">
      <c t="s" s="4" r="A13">
        <v>410</v>
      </c>
    </row>
    <row r="14" spans="1:5">
      <c t="s" s="3" r="A14">
        <v>408</v>
      </c>
    </row>
    <row r="15" spans="1:5">
      <c t="s" s="4" r="A15">
        <v>82</v>
      </c>
      <c t="n" s="5" r="B15">
        <v>0</v>
      </c>
      <c t="n" s="5" r="C15">
        <v>0</v>
      </c>
    </row>
    <row r="16" spans="1:5">
      <c t="s" s="4" r="A16">
        <v>83</v>
      </c>
      <c t="n" s="8" r="B16">
        <v>-0.2</v>
      </c>
      <c t="n" s="8" r="C16">
        <v>-0.3</v>
      </c>
      <c t="n" s="8" r="D16">
        <v>-0.4</v>
      </c>
      <c t="n" s="8" r="E16">
        <v>-0.3</v>
      </c>
    </row>
    <row r="17" spans="1:5">
      <c t="s" s="4" r="A17">
        <v>80</v>
      </c>
      <c t="n" s="7" r="B17">
        <v>-0.2</v>
      </c>
      <c t="n" s="7" r="C17">
        <v>-0.3</v>
      </c>
      <c t="n" s="7" r="D17">
        <v>-0.4</v>
      </c>
      <c t="n" s="7" r="E17">
        <v>-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1</v>
      </c>
      <c t="s" s="2" r="B1">
        <v>69</v>
      </c>
      <c t="s" s="2" r="D1">
        <v>1</v>
      </c>
    </row>
    <row r="2" spans="1:5">
      <c t="s" s="2" r="B2">
        <v>2</v>
      </c>
      <c t="s" s="2" r="C2">
        <v>70</v>
      </c>
      <c t="s" s="2" r="D2">
        <v>2</v>
      </c>
      <c t="s" s="2" r="E2">
        <v>70</v>
      </c>
    </row>
    <row r="3" spans="1:5">
      <c t="s" s="3" r="A3">
        <v>412</v>
      </c>
    </row>
    <row r="4" spans="1:5">
      <c t="s" s="4" r="A4">
        <v>83</v>
      </c>
      <c t="n" s="7" r="B4">
        <v>112.7</v>
      </c>
      <c t="n" s="9" r="C4">
        <v>547</v>
      </c>
      <c t="n" s="7" r="D4">
        <v>236.1</v>
      </c>
      <c t="n" s="7" r="E4">
        <v>607.3</v>
      </c>
    </row>
    <row r="5" spans="1:5">
      <c t="s" s="4" r="A5">
        <v>413</v>
      </c>
      <c t="n" s="8" r="B5">
        <v>107.6</v>
      </c>
      <c t="n" s="8" r="C5">
        <v>105.6</v>
      </c>
      <c t="n" s="8" r="D5">
        <v>107.7</v>
      </c>
      <c t="n" s="8" r="E5">
        <v>106.1</v>
      </c>
    </row>
    <row r="6" spans="1:5">
      <c t="s" s="4" r="A6">
        <v>414</v>
      </c>
      <c t="n" s="10" r="B6">
        <v>1.05</v>
      </c>
      <c t="n" s="10" r="C6">
        <v>5.18</v>
      </c>
      <c t="n" s="10" r="D6">
        <v>2.19</v>
      </c>
      <c t="n" s="10" r="E6">
        <v>5.72</v>
      </c>
    </row>
    <row r="7" spans="1:5">
      <c t="s" s="3" r="A7">
        <v>415</v>
      </c>
    </row>
    <row r="8" spans="1:5">
      <c t="s" s="4" r="A8">
        <v>83</v>
      </c>
      <c t="n" s="7" r="B8">
        <v>112.7</v>
      </c>
      <c t="n" s="9" r="C8">
        <v>547</v>
      </c>
      <c t="n" s="7" r="D8">
        <v>236.1</v>
      </c>
      <c t="n" s="7" r="E8">
        <v>607.3</v>
      </c>
    </row>
    <row r="9" spans="1:5">
      <c t="s" s="4" r="A9">
        <v>413</v>
      </c>
      <c t="n" s="8" r="B9">
        <v>107.6</v>
      </c>
      <c t="n" s="8" r="C9">
        <v>105.6</v>
      </c>
      <c t="n" s="8" r="D9">
        <v>107.7</v>
      </c>
      <c t="n" s="8" r="E9">
        <v>106.1</v>
      </c>
    </row>
    <row r="10" spans="1:5">
      <c t="s" s="4" r="A10">
        <v>416</v>
      </c>
      <c t="n" s="8" r="B10">
        <v>2.4</v>
      </c>
      <c t="n" s="8" r="C10">
        <v>1.8</v>
      </c>
      <c t="n" s="8" r="D10">
        <v>2.4</v>
      </c>
      <c t="n" s="8" r="E10">
        <v>1.8</v>
      </c>
    </row>
    <row r="11" spans="1:5">
      <c t="s" s="4" r="A11">
        <v>417</v>
      </c>
      <c t="n" s="5" r="B11">
        <v>110</v>
      </c>
      <c t="n" s="8" r="C11">
        <v>107.4</v>
      </c>
      <c t="n" s="8" r="D11">
        <v>110.1</v>
      </c>
      <c t="n" s="8" r="E11">
        <v>107.9</v>
      </c>
    </row>
    <row r="12" spans="1:5">
      <c t="s" s="4" r="A12">
        <v>418</v>
      </c>
      <c t="n" s="10" r="B12">
        <v>1.02</v>
      </c>
      <c t="n" s="10" r="C12">
        <v>5.09</v>
      </c>
      <c t="n" s="10" r="D12">
        <v>2.14</v>
      </c>
      <c t="n" s="10" r="E12">
        <v>5.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8</v>
      </c>
      <c t="s" s="2" r="B1">
        <v>69</v>
      </c>
      <c t="s" s="2" r="D1">
        <v>1</v>
      </c>
    </row>
    <row r="2" spans="1:5">
      <c t="s" s="2" r="B2">
        <v>2</v>
      </c>
      <c t="s" s="2" r="C2">
        <v>70</v>
      </c>
      <c t="s" s="2" r="D2">
        <v>2</v>
      </c>
      <c t="s" s="2" r="E2">
        <v>70</v>
      </c>
    </row>
    <row r="3" spans="1:5">
      <c t="s" s="3" r="A3">
        <v>89</v>
      </c>
    </row>
    <row r="4" spans="1:5">
      <c t="s" s="4" r="A4">
        <v>83</v>
      </c>
      <c t="n" s="7" r="B4">
        <v>112.7</v>
      </c>
      <c t="n" s="9" r="C4">
        <v>547</v>
      </c>
      <c t="n" s="7" r="D4">
        <v>236.1</v>
      </c>
      <c t="n" s="7" r="E4">
        <v>607.3</v>
      </c>
    </row>
    <row r="5" spans="1:5">
      <c t="s" s="3" r="A5">
        <v>90</v>
      </c>
    </row>
    <row r="6" spans="1:5">
      <c t="s" s="4" r="A6">
        <v>91</v>
      </c>
      <c t="n" s="8" r="B6">
        <v>18.4</v>
      </c>
      <c t="n" s="8" r="C6">
        <v>-5.4</v>
      </c>
      <c t="n" s="8" r="D6">
        <v>-46.3</v>
      </c>
      <c t="n" s="8" r="E6">
        <v>-6.2</v>
      </c>
    </row>
    <row r="7" spans="1:5">
      <c t="s" s="4" r="A7">
        <v>92</v>
      </c>
      <c t="n" s="8" r="B7">
        <v>-16.5</v>
      </c>
      <c t="n" s="8" r="C7">
        <v>-3.4</v>
      </c>
      <c t="n" s="8" r="D7">
        <v>0.7</v>
      </c>
      <c t="n" s="8" r="E7">
        <v>-7.4</v>
      </c>
    </row>
    <row r="8" spans="1:5">
      <c t="s" s="4" r="A8">
        <v>93</v>
      </c>
      <c t="n" s="8" r="B8">
        <v>-0.8</v>
      </c>
      <c t="n" s="8" r="C8">
        <v>-0.2</v>
      </c>
      <c t="n" s="8" r="D8">
        <v>-0.5</v>
      </c>
      <c t="n" s="8" r="E8">
        <v>-0.2</v>
      </c>
    </row>
    <row r="9" spans="1:5">
      <c t="s" s="4" r="A9">
        <v>94</v>
      </c>
      <c t="n" s="8" r="B9">
        <v>0.2</v>
      </c>
      <c t="n" s="8" r="C9">
        <v>0.3</v>
      </c>
      <c t="n" s="8" r="D9">
        <v>0.4</v>
      </c>
      <c t="n" s="8" r="E9">
        <v>0.3</v>
      </c>
    </row>
    <row r="10" spans="1:5">
      <c t="s" s="4" r="A10">
        <v>95</v>
      </c>
      <c t="n" s="8" r="B10">
        <v>1.3</v>
      </c>
      <c t="n" s="8" r="C10">
        <v>-8.699999999999999</v>
      </c>
      <c t="n" s="8" r="D10">
        <v>-45.7</v>
      </c>
      <c t="n" s="8" r="E10">
        <v>-13.5</v>
      </c>
    </row>
    <row r="11" spans="1:5">
      <c t="s" s="4" r="A11">
        <v>96</v>
      </c>
      <c t="n" s="9" r="B11">
        <v>114</v>
      </c>
      <c t="n" s="7" r="C11">
        <v>538.3</v>
      </c>
      <c t="n" s="7" r="D11">
        <v>190.4</v>
      </c>
      <c t="n" s="7" r="E11">
        <v>59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9</v>
      </c>
      <c t="s" s="2" r="B1">
        <v>69</v>
      </c>
      <c t="s" s="2" r="D1">
        <v>1</v>
      </c>
    </row>
    <row r="2" spans="1:5">
      <c t="s" s="2" r="B2">
        <v>2</v>
      </c>
      <c t="s" s="2" r="C2">
        <v>70</v>
      </c>
      <c t="s" s="2" r="D2">
        <v>2</v>
      </c>
      <c t="s" s="2" r="E2">
        <v>70</v>
      </c>
    </row>
    <row r="3" spans="1:5">
      <c t="s" s="4" r="A3">
        <v>420</v>
      </c>
    </row>
    <row r="4" spans="1:5">
      <c t="s" s="3" r="A4">
        <v>421</v>
      </c>
    </row>
    <row r="5" spans="1:5">
      <c t="s" s="4" r="A5">
        <v>422</v>
      </c>
      <c t="n" s="5" r="B5">
        <v>1</v>
      </c>
      <c t="n" s="8" r="C5">
        <v>4.4</v>
      </c>
      <c t="n" s="8" r="D5">
        <v>0.6</v>
      </c>
      <c t="n" s="5" r="E5">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23</v>
      </c>
      <c t="s" s="2" r="B1">
        <v>69</v>
      </c>
      <c t="s" s="2" r="D1">
        <v>1</v>
      </c>
    </row>
    <row r="2" spans="1:6">
      <c t="s" s="2" r="B2">
        <v>2</v>
      </c>
      <c t="s" s="2" r="C2">
        <v>70</v>
      </c>
      <c t="s" s="2" r="D2">
        <v>2</v>
      </c>
      <c t="s" s="2" r="E2">
        <v>70</v>
      </c>
      <c t="s" s="2" r="F2">
        <v>25</v>
      </c>
    </row>
    <row r="3" spans="1:6">
      <c t="s" s="3" r="A3">
        <v>227</v>
      </c>
    </row>
    <row r="4" spans="1:6">
      <c t="s" s="4" r="A4">
        <v>424</v>
      </c>
      <c t="s" s="4" r="B4">
        <v>425</v>
      </c>
      <c t="s" s="4" r="C4">
        <v>426</v>
      </c>
      <c t="s" s="4" r="D4">
        <v>427</v>
      </c>
      <c t="s" s="4" r="E4">
        <v>428</v>
      </c>
    </row>
    <row r="5" spans="1:6">
      <c t="s" s="4" r="A5">
        <v>429</v>
      </c>
      <c t="n" s="7" r="B5">
        <v>29.5</v>
      </c>
      <c t="n" s="7" r="C5">
        <v>266.2</v>
      </c>
      <c t="n" s="7" r="D5">
        <v>68.59999999999999</v>
      </c>
      <c t="n" s="7" r="E5">
        <v>283.2</v>
      </c>
    </row>
    <row r="6" spans="1:6">
      <c t="s" s="4" r="A6">
        <v>430</v>
      </c>
      <c t="n" s="8" r="D6">
        <v>6.2</v>
      </c>
    </row>
    <row r="7" spans="1:6">
      <c t="s" s="4" r="A7">
        <v>431</v>
      </c>
      <c t="n" s="8" r="B7">
        <v>201.6</v>
      </c>
      <c t="n" s="8" r="D7">
        <v>201.6</v>
      </c>
      <c t="n" s="7" r="F7">
        <v>192.3</v>
      </c>
    </row>
    <row r="8" spans="1:6">
      <c t="s" s="4" r="A8">
        <v>432</v>
      </c>
      <c t="n" s="8" r="B8">
        <v>35.1</v>
      </c>
      <c t="n" s="8" r="D8">
        <v>35.1</v>
      </c>
      <c t="n" s="8" r="F8">
        <v>34.3</v>
      </c>
    </row>
    <row r="9" spans="1:6">
      <c t="s" s="4" r="A9">
        <v>433</v>
      </c>
      <c t="n" s="7" r="B9">
        <v>166.5</v>
      </c>
      <c t="n" s="7" r="D9">
        <v>166.5</v>
      </c>
      <c t="n" s="9" r="F9">
        <v>158</v>
      </c>
    </row>
    <row r="10" spans="1:6">
      <c t="s" s="4" r="A10">
        <v>226</v>
      </c>
    </row>
    <row r="11" spans="1:6">
      <c t="s" s="3" r="A11">
        <v>227</v>
      </c>
    </row>
    <row r="12" spans="1:6">
      <c t="s" s="4" r="A12">
        <v>429</v>
      </c>
      <c t="n" s="8" r="C12">
        <v>262.1</v>
      </c>
      <c t="n" s="7" r="E12">
        <v>262.1</v>
      </c>
    </row>
    <row r="13" spans="1:6">
      <c t="s" s="4" r="A13">
        <v>434</v>
      </c>
      <c t="n" s="9" r="C13">
        <v>7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35</v>
      </c>
      <c t="s" s="2" r="B1">
        <v>69</v>
      </c>
      <c t="s" s="2" r="D1">
        <v>1</v>
      </c>
    </row>
    <row r="2" spans="1:5">
      <c t="s" s="2" r="B2">
        <v>2</v>
      </c>
      <c t="s" s="2" r="C2">
        <v>70</v>
      </c>
      <c t="s" s="2" r="D2">
        <v>2</v>
      </c>
      <c t="s" s="2" r="E2">
        <v>70</v>
      </c>
    </row>
    <row r="3" spans="1:5">
      <c t="s" s="3" r="A3">
        <v>436</v>
      </c>
    </row>
    <row r="4" spans="1:5">
      <c t="s" s="4" r="A4">
        <v>72</v>
      </c>
      <c t="n" s="7" r="B4">
        <v>616.8</v>
      </c>
      <c t="n" s="7" r="C4">
        <v>575.1</v>
      </c>
      <c t="n" s="7" r="D4">
        <v>1207.1</v>
      </c>
      <c t="n" s="7" r="E4">
        <v>1097.5</v>
      </c>
    </row>
    <row r="5" spans="1:5">
      <c t="s" s="4" r="A5">
        <v>437</v>
      </c>
      <c t="n" s="8" r="B5">
        <v>142.2</v>
      </c>
      <c t="n" s="8" r="C5">
        <v>813.2</v>
      </c>
      <c t="n" s="8" r="D5">
        <v>304.7</v>
      </c>
      <c t="n" s="8" r="E5">
        <v>890.5</v>
      </c>
    </row>
    <row r="6" spans="1:5">
      <c t="s" s="3" r="A6">
        <v>438</v>
      </c>
    </row>
    <row r="7" spans="1:5">
      <c t="s" s="4" r="A7">
        <v>78</v>
      </c>
      <c t="n" s="5" r="B7">
        <v>0</v>
      </c>
      <c t="n" s="5" r="C7">
        <v>-50</v>
      </c>
      <c t="n" s="5" r="D7">
        <v>0</v>
      </c>
      <c t="n" s="8" r="E7">
        <v>-57.5</v>
      </c>
    </row>
    <row r="8" spans="1:5">
      <c t="s" s="4" r="A8">
        <v>439</v>
      </c>
      <c t="n" s="5" r="B8">
        <v>-1</v>
      </c>
      <c t="n" s="8" r="C8">
        <v>747.4</v>
      </c>
      <c t="n" s="8" r="D8">
        <v>-1.3</v>
      </c>
      <c t="n" s="8" r="E8">
        <v>741.9</v>
      </c>
    </row>
    <row r="9" spans="1:5">
      <c t="s" s="4" r="A9">
        <v>79</v>
      </c>
      <c t="n" s="8" r="B9">
        <v>-1.8</v>
      </c>
      <c t="n" s="8" r="C9">
        <v>-3.1</v>
      </c>
      <c t="n" s="8" r="D9">
        <v>-4.2</v>
      </c>
      <c t="n" s="8" r="E9">
        <v>-6.6</v>
      </c>
    </row>
    <row r="10" spans="1:5">
      <c t="s" s="4" r="A10">
        <v>440</v>
      </c>
    </row>
    <row r="11" spans="1:5">
      <c t="s" s="3" r="A11">
        <v>436</v>
      </c>
    </row>
    <row r="12" spans="1:5">
      <c t="s" s="4" r="A12">
        <v>72</v>
      </c>
      <c t="n" s="8" r="B12">
        <v>302.7</v>
      </c>
      <c t="n" s="5" r="C12">
        <v>242</v>
      </c>
      <c t="n" s="8" r="D12">
        <v>586.2</v>
      </c>
      <c t="n" s="8" r="E12">
        <v>464.4</v>
      </c>
    </row>
    <row r="13" spans="1:5">
      <c t="s" s="4" r="A13">
        <v>441</v>
      </c>
    </row>
    <row r="14" spans="1:5">
      <c t="s" s="3" r="A14">
        <v>436</v>
      </c>
    </row>
    <row r="15" spans="1:5">
      <c t="s" s="4" r="A15">
        <v>72</v>
      </c>
      <c t="n" s="8" r="B15">
        <v>181.9</v>
      </c>
      <c t="n" s="8" r="C15">
        <v>193.8</v>
      </c>
      <c t="n" s="8" r="D15">
        <v>367.2</v>
      </c>
      <c t="n" s="8" r="E15">
        <v>374.1</v>
      </c>
    </row>
    <row r="16" spans="1:5">
      <c t="s" s="4" r="A16">
        <v>442</v>
      </c>
    </row>
    <row r="17" spans="1:5">
      <c t="s" s="3" r="A17">
        <v>436</v>
      </c>
    </row>
    <row r="18" spans="1:5">
      <c t="s" s="4" r="A18">
        <v>72</v>
      </c>
      <c t="n" s="8" r="B18">
        <v>62.3</v>
      </c>
      <c t="n" s="8" r="C18">
        <v>66.7</v>
      </c>
      <c t="n" s="8" r="D18">
        <v>120.4</v>
      </c>
      <c t="n" s="8" r="E18">
        <v>125.4</v>
      </c>
    </row>
    <row r="19" spans="1:5">
      <c t="s" s="4" r="A19">
        <v>443</v>
      </c>
    </row>
    <row r="20" spans="1:5">
      <c t="s" s="3" r="A20">
        <v>436</v>
      </c>
    </row>
    <row r="21" spans="1:5">
      <c t="s" s="4" r="A21">
        <v>72</v>
      </c>
      <c t="n" s="8" r="B21">
        <v>69.90000000000001</v>
      </c>
      <c t="n" s="8" r="C21">
        <v>72.59999999999999</v>
      </c>
      <c t="n" s="8" r="D21">
        <v>133.3</v>
      </c>
      <c t="n" s="8" r="E21">
        <v>133.6</v>
      </c>
    </row>
    <row r="22" spans="1:5">
      <c t="s" s="4" r="A22">
        <v>444</v>
      </c>
    </row>
    <row r="23" spans="1:5">
      <c t="s" s="3" r="A23">
        <v>436</v>
      </c>
    </row>
    <row r="24" spans="1:5">
      <c t="s" s="4" r="A24">
        <v>72</v>
      </c>
      <c t="n" s="8" r="B24">
        <v>672.2</v>
      </c>
      <c t="n" s="8" r="C24">
        <v>573.6</v>
      </c>
      <c t="n" s="8" r="D24">
        <v>1312.2</v>
      </c>
      <c t="n" s="8" r="E24">
        <v>1095.5</v>
      </c>
    </row>
    <row r="25" spans="1:5">
      <c t="s" s="4" r="A25">
        <v>437</v>
      </c>
      <c t="n" s="8" r="B25">
        <v>327.7</v>
      </c>
      <c t="n" s="8" r="C25">
        <v>274.5</v>
      </c>
      <c t="n" s="8" r="D25">
        <v>651.2</v>
      </c>
      <c t="n" s="5" r="E25">
        <v>517</v>
      </c>
    </row>
    <row r="26" spans="1:5">
      <c t="s" s="4" r="A26">
        <v>445</v>
      </c>
    </row>
    <row r="27" spans="1:5">
      <c t="s" s="3" r="A27">
        <v>436</v>
      </c>
    </row>
    <row r="28" spans="1:5">
      <c t="s" s="4" r="A28">
        <v>72</v>
      </c>
      <c t="n" s="8" r="B28">
        <v>302.7</v>
      </c>
      <c t="n" s="5" r="C28">
        <v>242</v>
      </c>
      <c t="n" s="8" r="D28">
        <v>586.2</v>
      </c>
      <c t="n" s="8" r="E28">
        <v>464.4</v>
      </c>
    </row>
    <row r="29" spans="1:5">
      <c t="s" s="4" r="A29">
        <v>437</v>
      </c>
      <c t="n" s="8" r="B29">
        <v>166.4</v>
      </c>
      <c t="n" s="8" r="C29">
        <v>131.2</v>
      </c>
      <c t="n" s="8" r="D29">
        <v>333.8</v>
      </c>
      <c t="n" s="8" r="E29">
        <v>249.6</v>
      </c>
    </row>
    <row r="30" spans="1:5">
      <c t="s" s="4" r="A30">
        <v>446</v>
      </c>
    </row>
    <row r="31" spans="1:5">
      <c t="s" s="3" r="A31">
        <v>436</v>
      </c>
    </row>
    <row r="32" spans="1:5">
      <c t="s" s="4" r="A32">
        <v>72</v>
      </c>
      <c t="n" s="8" r="B32">
        <v>213.9</v>
      </c>
      <c t="n" s="8" r="C32">
        <v>188.3</v>
      </c>
      <c t="n" s="8" r="D32">
        <v>430.4</v>
      </c>
      <c t="n" s="8" r="E32">
        <v>363.9</v>
      </c>
    </row>
    <row r="33" spans="1:5">
      <c t="s" s="4" r="A33">
        <v>437</v>
      </c>
      <c t="n" s="8" r="B33">
        <v>103.2</v>
      </c>
      <c t="n" s="8" r="C33">
        <v>87.7</v>
      </c>
      <c t="n" s="8" r="D33">
        <v>211.1</v>
      </c>
      <c t="n" s="8" r="E33">
        <v>167.9</v>
      </c>
    </row>
    <row r="34" spans="1:5">
      <c t="s" s="4" r="A34">
        <v>447</v>
      </c>
    </row>
    <row r="35" spans="1:5">
      <c t="s" s="3" r="A35">
        <v>436</v>
      </c>
    </row>
    <row r="36" spans="1:5">
      <c t="s" s="4" r="A36">
        <v>72</v>
      </c>
      <c t="n" s="8" r="B36">
        <v>75.2</v>
      </c>
      <c t="n" s="8" r="C36">
        <v>68.2</v>
      </c>
      <c t="n" s="8" r="D36">
        <v>143.9</v>
      </c>
      <c t="n" s="8" r="E36">
        <v>128.4</v>
      </c>
    </row>
    <row r="37" spans="1:5">
      <c t="s" s="4" r="A37">
        <v>437</v>
      </c>
      <c t="n" s="8" r="B37">
        <v>36.6</v>
      </c>
      <c t="n" s="8" r="C37">
        <v>31.9</v>
      </c>
      <c t="n" s="5" r="D37">
        <v>68</v>
      </c>
      <c t="n" s="8" r="E37">
        <v>59.5</v>
      </c>
    </row>
    <row r="38" spans="1:5">
      <c t="s" s="4" r="A38">
        <v>448</v>
      </c>
    </row>
    <row r="39" spans="1:5">
      <c t="s" s="3" r="A39">
        <v>436</v>
      </c>
    </row>
    <row r="40" spans="1:5">
      <c t="s" s="4" r="A40">
        <v>72</v>
      </c>
      <c t="n" s="8" r="B40">
        <v>80.40000000000001</v>
      </c>
      <c t="n" s="8" r="C40">
        <v>75.09999999999999</v>
      </c>
      <c t="n" s="8" r="D40">
        <v>151.7</v>
      </c>
      <c t="n" s="8" r="E40">
        <v>138.8</v>
      </c>
    </row>
    <row r="41" spans="1:5">
      <c t="s" s="4" r="A41">
        <v>437</v>
      </c>
      <c t="n" s="8" r="B41">
        <v>21.5</v>
      </c>
      <c t="n" s="8" r="C41">
        <v>23.7</v>
      </c>
      <c t="n" s="8" r="D41">
        <v>38.3</v>
      </c>
      <c t="n" s="5" r="E41">
        <v>40</v>
      </c>
    </row>
    <row r="42" spans="1:5">
      <c t="s" s="4" r="A42">
        <v>449</v>
      </c>
    </row>
    <row r="43" spans="1:5">
      <c t="s" s="3" r="A43">
        <v>436</v>
      </c>
    </row>
    <row r="44" spans="1:5">
      <c t="s" s="4" r="A44">
        <v>72</v>
      </c>
      <c t="n" s="8" r="B44">
        <v>-55.4</v>
      </c>
      <c t="n" s="8" r="C44">
        <v>1.5</v>
      </c>
      <c t="n" s="8" r="D44">
        <v>-105.1</v>
      </c>
      <c t="n" s="5" r="E44">
        <v>2</v>
      </c>
    </row>
    <row r="45" spans="1:5">
      <c t="s" s="3" r="A45">
        <v>438</v>
      </c>
    </row>
    <row r="46" spans="1:5">
      <c t="s" s="4" r="A46">
        <v>78</v>
      </c>
      <c t="n" s="5" r="B46">
        <v>0</v>
      </c>
      <c t="n" s="5" r="C46">
        <v>-50</v>
      </c>
      <c t="n" s="5" r="D46">
        <v>0</v>
      </c>
      <c t="n" s="8" r="E46">
        <v>-57.5</v>
      </c>
    </row>
    <row r="47" spans="1:5">
      <c t="s" s="4" r="A47">
        <v>439</v>
      </c>
      <c t="n" s="5" r="B47">
        <v>-1</v>
      </c>
      <c t="n" s="8" r="C47">
        <v>747.4</v>
      </c>
      <c t="n" s="8" r="D47">
        <v>-1.3</v>
      </c>
      <c t="n" s="8" r="E47">
        <v>741.9</v>
      </c>
    </row>
    <row r="48" spans="1:5">
      <c t="s" s="4" r="A48">
        <v>79</v>
      </c>
      <c t="n" s="8" r="B48">
        <v>-1.8</v>
      </c>
      <c t="n" s="8" r="C48">
        <v>-3.1</v>
      </c>
      <c t="n" s="8" r="D48">
        <v>-4.2</v>
      </c>
      <c t="n" s="8" r="E48">
        <v>-6.6</v>
      </c>
    </row>
    <row r="49" spans="1:5">
      <c t="s" s="4" r="A49">
        <v>450</v>
      </c>
      <c t="n" s="8" r="B49">
        <v>-3.9</v>
      </c>
      <c t="n" s="8" r="C49">
        <v>2.5</v>
      </c>
      <c t="n" s="8" r="D49">
        <v>-5.4</v>
      </c>
      <c t="n" s="8" r="E49">
        <v>8.4</v>
      </c>
    </row>
    <row r="50" spans="1:5">
      <c t="s" s="4" r="A50">
        <v>451</v>
      </c>
    </row>
    <row r="51" spans="1:5">
      <c t="s" s="3" r="A51">
        <v>438</v>
      </c>
    </row>
    <row r="52" spans="1:5">
      <c t="s" s="4" r="A52">
        <v>451</v>
      </c>
      <c t="n" s="7" r="B52">
        <v>-178.8</v>
      </c>
      <c t="n" s="7" r="C52">
        <v>-158.1</v>
      </c>
      <c t="n" s="7" r="D52">
        <v>-335.6</v>
      </c>
      <c t="n" s="7" r="E52">
        <v>-31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52</v>
      </c>
      <c t="s" s="2" r="B1">
        <v>69</v>
      </c>
      <c t="s" s="2" r="D1">
        <v>1</v>
      </c>
    </row>
    <row r="2" spans="1:6">
      <c t="s" s="2" r="B2">
        <v>2</v>
      </c>
      <c t="s" s="2" r="C2">
        <v>70</v>
      </c>
      <c t="s" s="2" r="D2">
        <v>2</v>
      </c>
      <c t="s" s="2" r="E2">
        <v>70</v>
      </c>
      <c t="s" s="2" r="F2">
        <v>25</v>
      </c>
    </row>
    <row r="3" spans="1:6">
      <c t="s" s="3" r="A3">
        <v>453</v>
      </c>
    </row>
    <row r="4" spans="1:6">
      <c t="s" s="4" r="A4">
        <v>72</v>
      </c>
      <c t="n" s="7" r="B4">
        <v>616.8</v>
      </c>
      <c t="n" s="7" r="C4">
        <v>575.1</v>
      </c>
      <c t="n" s="7" r="D4">
        <v>1207.1</v>
      </c>
      <c t="n" s="7" r="E4">
        <v>1097.5</v>
      </c>
    </row>
    <row r="5" spans="1:6">
      <c t="s" s="3" r="A5">
        <v>454</v>
      </c>
    </row>
    <row r="6" spans="1:6">
      <c t="s" s="4" r="A6">
        <v>455</v>
      </c>
      <c t="n" s="8" r="B6">
        <v>508.3</v>
      </c>
      <c t="n" s="8" r="D6">
        <v>508.3</v>
      </c>
      <c t="n" s="7" r="F6">
        <v>492.1</v>
      </c>
    </row>
    <row r="7" spans="1:6">
      <c t="s" s="4" r="A7">
        <v>456</v>
      </c>
    </row>
    <row r="8" spans="1:6">
      <c t="s" s="3" r="A8">
        <v>453</v>
      </c>
    </row>
    <row r="9" spans="1:6">
      <c t="s" s="4" r="A9">
        <v>72</v>
      </c>
      <c t="n" s="8" r="B9">
        <v>281.4</v>
      </c>
      <c t="n" s="8" r="C9">
        <v>219.7</v>
      </c>
      <c t="n" s="8" r="D9">
        <v>549.9</v>
      </c>
      <c t="n" s="8" r="E9">
        <v>408.9</v>
      </c>
    </row>
    <row r="10" spans="1:6">
      <c t="s" s="4" r="A10">
        <v>457</v>
      </c>
    </row>
    <row r="11" spans="1:6">
      <c t="s" s="3" r="A11">
        <v>453</v>
      </c>
    </row>
    <row r="12" spans="1:6">
      <c t="s" s="4" r="A12">
        <v>72</v>
      </c>
      <c t="n" s="5" r="B12">
        <v>204</v>
      </c>
      <c t="n" s="5" r="C12">
        <v>214</v>
      </c>
      <c t="n" s="8" r="D12">
        <v>400.9</v>
      </c>
      <c t="n" s="8" r="E12">
        <v>416.6</v>
      </c>
    </row>
    <row r="13" spans="1:6">
      <c t="s" s="4" r="A13">
        <v>458</v>
      </c>
    </row>
    <row r="14" spans="1:6">
      <c t="s" s="3" r="A14">
        <v>453</v>
      </c>
    </row>
    <row r="15" spans="1:6">
      <c t="s" s="4" r="A15">
        <v>72</v>
      </c>
      <c t="n" s="8" r="B15">
        <v>131.4</v>
      </c>
      <c t="n" s="8" r="C15">
        <v>141.4</v>
      </c>
      <c t="n" s="8" r="D15">
        <v>256.3</v>
      </c>
      <c t="n" s="5" r="E15">
        <v>272</v>
      </c>
    </row>
    <row r="16" spans="1:6">
      <c t="s" s="4" r="A16">
        <v>440</v>
      </c>
    </row>
    <row r="17" spans="1:6">
      <c t="s" s="3" r="A17">
        <v>453</v>
      </c>
    </row>
    <row r="18" spans="1:6">
      <c t="s" s="4" r="A18">
        <v>72</v>
      </c>
      <c t="n" s="8" r="B18">
        <v>302.7</v>
      </c>
      <c t="n" s="5" r="C18">
        <v>242</v>
      </c>
      <c t="n" s="8" r="D18">
        <v>586.2</v>
      </c>
      <c t="n" s="8" r="E18">
        <v>464.4</v>
      </c>
    </row>
    <row r="19" spans="1:6">
      <c t="s" s="3" r="A19">
        <v>454</v>
      </c>
    </row>
    <row r="20" spans="1:6">
      <c t="s" s="4" r="A20">
        <v>455</v>
      </c>
      <c t="n" s="8" r="B20">
        <v>367.5</v>
      </c>
      <c t="n" s="8" r="D20">
        <v>367.5</v>
      </c>
      <c t="n" s="8" r="F20">
        <v>347.6</v>
      </c>
    </row>
    <row r="21" spans="1:6">
      <c t="s" s="4" r="A21">
        <v>441</v>
      </c>
    </row>
    <row r="22" spans="1:6">
      <c t="s" s="3" r="A22">
        <v>453</v>
      </c>
    </row>
    <row r="23" spans="1:6">
      <c t="s" s="4" r="A23">
        <v>72</v>
      </c>
      <c t="n" s="8" r="B23">
        <v>181.9</v>
      </c>
      <c t="n" s="8" r="C23">
        <v>193.8</v>
      </c>
      <c t="n" s="8" r="D23">
        <v>367.2</v>
      </c>
      <c t="n" s="8" r="E23">
        <v>374.1</v>
      </c>
    </row>
    <row r="24" spans="1:6">
      <c t="s" s="3" r="A24">
        <v>454</v>
      </c>
    </row>
    <row r="25" spans="1:6">
      <c t="s" s="4" r="A25">
        <v>455</v>
      </c>
      <c t="n" s="8" r="B25">
        <v>39.9</v>
      </c>
      <c t="n" s="8" r="D25">
        <v>39.9</v>
      </c>
      <c t="n" s="8" r="F25">
        <v>42.1</v>
      </c>
    </row>
    <row r="26" spans="1:6">
      <c t="s" s="4" r="A26">
        <v>442</v>
      </c>
    </row>
    <row r="27" spans="1:6">
      <c t="s" s="3" r="A27">
        <v>453</v>
      </c>
    </row>
    <row r="28" spans="1:6">
      <c t="s" s="4" r="A28">
        <v>72</v>
      </c>
      <c t="n" s="8" r="B28">
        <v>62.3</v>
      </c>
      <c t="n" s="8" r="C28">
        <v>66.7</v>
      </c>
      <c t="n" s="8" r="D28">
        <v>120.4</v>
      </c>
      <c t="n" s="8" r="E28">
        <v>125.4</v>
      </c>
    </row>
    <row r="29" spans="1:6">
      <c t="s" s="3" r="A29">
        <v>454</v>
      </c>
    </row>
    <row r="30" spans="1:6">
      <c t="s" s="4" r="A30">
        <v>455</v>
      </c>
      <c t="n" s="8" r="B30">
        <v>8.199999999999999</v>
      </c>
      <c t="n" s="8" r="D30">
        <v>8.199999999999999</v>
      </c>
      <c t="n" s="8" r="F30">
        <v>8.5</v>
      </c>
    </row>
    <row r="31" spans="1:6">
      <c t="s" s="4" r="A31">
        <v>443</v>
      </c>
    </row>
    <row r="32" spans="1:6">
      <c t="s" s="3" r="A32">
        <v>453</v>
      </c>
    </row>
    <row r="33" spans="1:6">
      <c t="s" s="4" r="A33">
        <v>72</v>
      </c>
      <c t="n" s="8" r="B33">
        <v>69.90000000000001</v>
      </c>
      <c t="n" s="7" r="C33">
        <v>72.59999999999999</v>
      </c>
      <c t="n" s="8" r="D33">
        <v>133.3</v>
      </c>
      <c t="n" s="7" r="E33">
        <v>133.6</v>
      </c>
    </row>
    <row r="34" spans="1:6">
      <c t="s" s="3" r="A34">
        <v>454</v>
      </c>
    </row>
    <row r="35" spans="1:6">
      <c t="s" s="4" r="A35">
        <v>455</v>
      </c>
      <c t="n" s="7" r="B35">
        <v>92.7</v>
      </c>
      <c t="n" s="7" r="D35">
        <v>92.7</v>
      </c>
      <c t="n" s="7" r="F35">
        <v>93.90000000000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t="s" s="1" r="A1">
        <v>459</v>
      </c>
      <c t="s" s="2" r="B1">
        <v>460</v>
      </c>
    </row>
    <row r="2" spans="1:2">
      <c t="s" s="3" r="A2">
        <v>461</v>
      </c>
    </row>
    <row r="3" spans="1:2">
      <c t="s" s="4" r="A3">
        <v>462</v>
      </c>
      <c t="n" s="9" r="B3">
        <v>350</v>
      </c>
    </row>
    <row r="4" spans="1:2">
      <c t="s" s="4" r="A4">
        <v>463</v>
      </c>
      <c t="n" s="9" r="B4">
        <v>50</v>
      </c>
    </row>
    <row r="5" spans="1:2">
      <c t="s" s="4" r="A5">
        <v>464</v>
      </c>
      <c t="s" s="4" r="B5">
        <v>4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7</v>
      </c>
      <c t="s" s="2" r="B1">
        <v>1</v>
      </c>
    </row>
    <row r="2" spans="1:3">
      <c t="s" s="2" r="B2">
        <v>2</v>
      </c>
      <c t="s" s="2" r="C2">
        <v>70</v>
      </c>
    </row>
    <row r="3" spans="1:3">
      <c t="s" s="3" r="A3">
        <v>98</v>
      </c>
    </row>
    <row r="4" spans="1:3">
      <c t="s" s="4" r="A4">
        <v>83</v>
      </c>
      <c t="n" s="7" r="B4">
        <v>236.1</v>
      </c>
      <c t="n" s="7" r="C4">
        <v>607.3</v>
      </c>
    </row>
    <row r="5" spans="1:3">
      <c t="s" s="3" r="A5">
        <v>99</v>
      </c>
    </row>
    <row r="6" spans="1:3">
      <c t="s" s="4" r="A6">
        <v>100</v>
      </c>
      <c t="n" s="8" r="B6">
        <v>32.8</v>
      </c>
      <c t="n" s="8" r="C6">
        <v>32.3</v>
      </c>
    </row>
    <row r="7" spans="1:3">
      <c t="s" s="4" r="A7">
        <v>101</v>
      </c>
      <c t="n" s="8" r="B7">
        <v>24.4</v>
      </c>
      <c t="n" s="8" r="C7">
        <v>23.9</v>
      </c>
    </row>
    <row r="8" spans="1:3">
      <c t="s" s="4" r="A8">
        <v>102</v>
      </c>
      <c t="n" s="8" r="B8">
        <v>-19.7</v>
      </c>
      <c t="n" s="8" r="C8">
        <v>-21.3</v>
      </c>
    </row>
    <row r="9" spans="1:3">
      <c t="s" s="4" r="A9">
        <v>103</v>
      </c>
      <c t="n" s="8" r="B9">
        <v>-1.4</v>
      </c>
      <c t="n" s="8" r="C9">
        <v>0.9</v>
      </c>
    </row>
    <row r="10" spans="1:3">
      <c t="s" s="4" r="A10">
        <v>31</v>
      </c>
      <c t="n" s="8" r="B10">
        <v>2.2</v>
      </c>
      <c t="n" s="8" r="C10">
        <v>0.5</v>
      </c>
    </row>
    <row r="11" spans="1:3">
      <c t="s" s="4" r="A11">
        <v>104</v>
      </c>
      <c t="n" s="8" r="B11">
        <v>0.7</v>
      </c>
      <c t="n" s="8" r="C11">
        <v>0.4</v>
      </c>
    </row>
    <row r="12" spans="1:3">
      <c t="s" s="3" r="A12">
        <v>105</v>
      </c>
    </row>
    <row r="13" spans="1:3">
      <c t="s" s="4" r="A13">
        <v>106</v>
      </c>
      <c t="n" s="8" r="B13">
        <v>-39.5</v>
      </c>
      <c t="n" s="8" r="C13">
        <v>-0.2</v>
      </c>
    </row>
    <row r="14" spans="1:3">
      <c t="s" s="4" r="A14">
        <v>107</v>
      </c>
      <c t="n" s="8" r="B14">
        <v>-32.3</v>
      </c>
      <c t="n" s="8" r="C14">
        <v>-11.5</v>
      </c>
    </row>
    <row r="15" spans="1:3">
      <c t="s" s="4" r="A15">
        <v>108</v>
      </c>
      <c t="n" s="8" r="B15">
        <v>-19.3</v>
      </c>
      <c t="n" s="8" r="C15">
        <v>37.4</v>
      </c>
    </row>
    <row r="16" spans="1:3">
      <c t="s" s="4" r="A16">
        <v>109</v>
      </c>
      <c t="n" s="8" r="B16">
        <v>44.9</v>
      </c>
      <c t="n" s="8" r="C16">
        <v>250.9</v>
      </c>
    </row>
    <row r="17" spans="1:3">
      <c t="s" s="4" r="A17">
        <v>110</v>
      </c>
      <c t="n" s="8" r="B17">
        <v>9.6</v>
      </c>
      <c t="n" s="8" r="C17">
        <v>-7.4</v>
      </c>
    </row>
    <row r="18" spans="1:3">
      <c t="s" s="4" r="A18">
        <v>104</v>
      </c>
      <c t="n" s="8" r="B18">
        <v>4.9</v>
      </c>
      <c t="n" s="8" r="C18">
        <v>3.7</v>
      </c>
    </row>
    <row r="19" spans="1:3">
      <c t="s" s="4" r="A19">
        <v>111</v>
      </c>
      <c t="n" s="8" r="B19">
        <v>243.4</v>
      </c>
      <c t="n" s="8" r="C19">
        <v>916.9</v>
      </c>
    </row>
    <row r="20" spans="1:3">
      <c t="s" s="3" r="A20">
        <v>112</v>
      </c>
    </row>
    <row r="21" spans="1:3">
      <c t="s" s="4" r="A21">
        <v>113</v>
      </c>
      <c t="n" s="8" r="B21">
        <v>-39.2</v>
      </c>
      <c t="n" s="8" r="C21">
        <v>-30.3</v>
      </c>
    </row>
    <row r="22" spans="1:3">
      <c t="s" s="4" r="A22">
        <v>114</v>
      </c>
      <c t="n" s="8" r="B22">
        <v>-553.4</v>
      </c>
      <c t="n" s="8" r="C22">
        <v>-1146.5</v>
      </c>
    </row>
    <row r="23" spans="1:3">
      <c t="s" s="4" r="A23">
        <v>115</v>
      </c>
      <c t="n" s="8" r="B23">
        <v>562.6</v>
      </c>
      <c t="n" s="8" r="C23">
        <v>594.9</v>
      </c>
    </row>
    <row r="24" spans="1:3">
      <c t="s" s="4" r="A24">
        <v>116</v>
      </c>
      <c t="n" s="8" r="B24">
        <v>-206.6</v>
      </c>
      <c t="n" s="5" r="C24">
        <v>0</v>
      </c>
    </row>
    <row r="25" spans="1:3">
      <c t="s" s="4" r="A25">
        <v>117</v>
      </c>
      <c t="n" s="5" r="B25">
        <v>78</v>
      </c>
      <c t="n" s="5" r="C25">
        <v>0</v>
      </c>
    </row>
    <row r="26" spans="1:3">
      <c t="s" s="4" r="A26">
        <v>118</v>
      </c>
      <c t="n" s="8" r="B26">
        <v>-4.8</v>
      </c>
      <c t="n" s="8" r="C26">
        <v>-10.9</v>
      </c>
    </row>
    <row r="27" spans="1:3">
      <c t="s" s="4" r="A27">
        <v>119</v>
      </c>
      <c t="n" s="8" r="B27">
        <v>0.7</v>
      </c>
      <c t="n" s="8" r="C27">
        <v>1.3</v>
      </c>
    </row>
    <row r="28" spans="1:3">
      <c t="s" s="4" r="A28">
        <v>104</v>
      </c>
      <c t="n" s="8" r="B28">
        <v>-5.1</v>
      </c>
      <c t="n" s="8" r="C28">
        <v>1.3</v>
      </c>
    </row>
    <row r="29" spans="1:3">
      <c t="s" s="4" r="A29">
        <v>120</v>
      </c>
      <c t="n" s="8" r="B29">
        <v>-167.8</v>
      </c>
      <c t="n" s="8" r="C29">
        <v>-590.2</v>
      </c>
    </row>
    <row r="30" spans="1:3">
      <c t="s" s="3" r="A30">
        <v>121</v>
      </c>
    </row>
    <row r="31" spans="1:3">
      <c t="s" s="4" r="A31">
        <v>122</v>
      </c>
      <c t="n" s="8" r="B31">
        <v>13.3</v>
      </c>
      <c t="n" s="8" r="C31">
        <v>214.1</v>
      </c>
    </row>
    <row r="32" spans="1:3">
      <c t="s" s="4" r="A32">
        <v>123</v>
      </c>
      <c t="n" s="8" r="B32">
        <v>-14.7</v>
      </c>
      <c t="n" s="8" r="C32">
        <v>-212.9</v>
      </c>
    </row>
    <row r="33" spans="1:3">
      <c t="s" s="4" r="A33">
        <v>124</v>
      </c>
      <c t="n" s="8" r="B33">
        <v>-179.9</v>
      </c>
      <c t="n" s="8" r="C33">
        <v>-300.6</v>
      </c>
    </row>
    <row r="34" spans="1:3">
      <c t="s" s="4" r="A34">
        <v>102</v>
      </c>
      <c t="n" s="8" r="B34">
        <v>19.7</v>
      </c>
      <c t="n" s="8" r="C34">
        <v>21.3</v>
      </c>
    </row>
    <row r="35" spans="1:3">
      <c t="s" s="4" r="A35">
        <v>125</v>
      </c>
      <c t="n" s="8" r="B35">
        <v>42.5</v>
      </c>
      <c t="n" s="8" r="C35">
        <v>32.9</v>
      </c>
    </row>
    <row r="36" spans="1:3">
      <c t="s" s="4" r="A36">
        <v>104</v>
      </c>
      <c t="n" s="8" r="B36">
        <v>-3.4</v>
      </c>
      <c t="n" s="8" r="C36">
        <v>-2.4</v>
      </c>
    </row>
    <row r="37" spans="1:3">
      <c t="s" s="4" r="A37">
        <v>126</v>
      </c>
      <c t="n" s="8" r="B37">
        <v>-122.5</v>
      </c>
      <c t="n" s="8" r="C37">
        <v>-247.6</v>
      </c>
    </row>
    <row r="38" spans="1:3">
      <c t="s" s="4" r="A38">
        <v>127</v>
      </c>
      <c t="n" s="8" r="B38">
        <v>-9.300000000000001</v>
      </c>
      <c t="n" s="8" r="C38">
        <v>-0.9</v>
      </c>
    </row>
    <row r="39" spans="1:3">
      <c t="s" s="4" r="A39">
        <v>128</v>
      </c>
      <c t="n" s="8" r="B39">
        <v>-56.2</v>
      </c>
      <c t="n" s="8" r="C39">
        <v>78.2</v>
      </c>
    </row>
    <row r="40" spans="1:3">
      <c t="s" s="4" r="A40">
        <v>129</v>
      </c>
      <c t="n" s="8" r="B40">
        <v>653.8</v>
      </c>
      <c t="n" s="8" r="C40">
        <v>420.4</v>
      </c>
    </row>
    <row r="41" spans="1:3">
      <c t="s" s="4" r="A41">
        <v>130</v>
      </c>
      <c t="n" s="8" r="B41">
        <v>597.6</v>
      </c>
      <c t="n" s="8" r="C41">
        <v>498.6</v>
      </c>
    </row>
    <row r="42" spans="1:3">
      <c t="s" s="3" r="A42">
        <v>131</v>
      </c>
    </row>
    <row r="43" spans="1:3">
      <c t="s" s="4" r="A43">
        <v>132</v>
      </c>
      <c t="n" s="7" r="B43">
        <v>8.800000000000001</v>
      </c>
      <c t="n" s="7" r="C43">
        <v>8.1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33</v>
      </c>
      <c t="s" s="2" r="B1">
        <v>1</v>
      </c>
    </row>
    <row r="2" spans="1:2">
      <c t="s" s="2" r="B2">
        <v>2</v>
      </c>
    </row>
    <row r="3" spans="1:2">
      <c t="s" s="3" r="A3">
        <v>134</v>
      </c>
    </row>
    <row r="4" spans="1:2">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36</v>
      </c>
      <c t="s" s="2" r="B1">
        <v>1</v>
      </c>
    </row>
    <row r="2" spans="1:2">
      <c t="s" s="2" r="B2">
        <v>2</v>
      </c>
    </row>
    <row r="3" spans="1:2">
      <c t="s" s="3" r="A3">
        <v>137</v>
      </c>
    </row>
    <row r="4" spans="1:2">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39</v>
      </c>
      <c t="s" s="2" r="B1">
        <v>1</v>
      </c>
    </row>
    <row r="2" spans="1:2">
      <c t="s" s="2" r="B2">
        <v>2</v>
      </c>
    </row>
    <row r="3" spans="1:2">
      <c t="s" s="3" r="A3">
        <v>140</v>
      </c>
    </row>
    <row r="4" spans="1:2">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BASIS OF PRESENTATION</vt:lpstr>
      <vt:lpstr>INTELLECTUAL PROPERTY LITIGATIO</vt:lpstr>
      <vt:lpstr>SPECIAL CHARGES</vt:lpstr>
      <vt:lpstr>COMPOSITION OF CERTAIN FINANCIA</vt:lpstr>
      <vt:lpstr>INVESTMENTS</vt:lpstr>
      <vt:lpstr>FAIR VALUE MEASUREMENTS</vt:lpstr>
      <vt:lpstr>DERIVATIVE INSTRUMENTS AND HEDG</vt:lpstr>
      <vt:lpstr>STOCK-BASED COMPENSATION</vt:lpstr>
      <vt:lpstr>COMMITMENTS AND CONTINGENCIES</vt:lpstr>
      <vt:lpstr>ACCUMULATED OTHER COMPREHENSIVE</vt:lpstr>
      <vt:lpstr>EARNINGS PER SHARE</vt:lpstr>
      <vt:lpstr>INCOME TAXES</vt:lpstr>
      <vt:lpstr>SEGMENT INFORMATION</vt:lpstr>
      <vt:lpstr>SUBSEQUENT EVENT</vt:lpstr>
      <vt:lpstr>BASIS OF PRESENTATION (Policies</vt:lpstr>
      <vt:lpstr>COMPOSITION OF CERTAIN FINANC22</vt:lpstr>
      <vt:lpstr>INVESTMENTS (Tables)</vt:lpstr>
      <vt:lpstr>FAIR VALUE MEASUREMENTS (Tables</vt:lpstr>
      <vt:lpstr>DERIVATIVE INSTRUMENTS AND HE25</vt:lpstr>
      <vt:lpstr>STOCK-BASED COMPENSATION (Table</vt:lpstr>
      <vt:lpstr>ACCUMULATED OTHER COMPREHENSI27</vt:lpstr>
      <vt:lpstr>EARNINGS PER SHARE (Tables)</vt:lpstr>
      <vt:lpstr>SEGMENT INFORMATION (Tables)</vt:lpstr>
      <vt:lpstr>INTELLECTUAL PROPERTY LITIGAT30</vt:lpstr>
      <vt:lpstr>SPECIAL CHARGES - Charitable Fo</vt:lpstr>
      <vt:lpstr>SPECIAL CHARGES - Settlement (D</vt:lpstr>
      <vt:lpstr>COMPOSITION OF CERTAIN FINANC33</vt:lpstr>
      <vt:lpstr>INVESTMENTS - Investments in He</vt:lpstr>
      <vt:lpstr>INVESTMENTS - Investments in Av</vt:lpstr>
      <vt:lpstr>INVESTMENTS - Cost and Fair Val</vt:lpstr>
      <vt:lpstr>INVESTMENTS - Investments in Un</vt:lpstr>
      <vt:lpstr>FAIR VALUE MEASUREMENTS - Narra</vt:lpstr>
      <vt:lpstr>FAIR VALUE MEASUREMENTS - Asset</vt:lpstr>
      <vt:lpstr>DERIVATIVE INSTRUMENTS AND HE40</vt:lpstr>
      <vt:lpstr>DERIVATIVE INSTRUMENTS AND HE41</vt:lpstr>
      <vt:lpstr>DERIVATIVE INSTRUMENTS AND HE42</vt:lpstr>
      <vt:lpstr>DERIVATIVE INSTRUMENTS AND HE43</vt:lpstr>
      <vt:lpstr>STOCK-BASED COMPENSATION - Stoc</vt:lpstr>
      <vt:lpstr>STOCK-BASED COMPENSATION - Narr</vt:lpstr>
      <vt:lpstr>STOCK-BASED COMPENSATION - Weig</vt:lpstr>
      <vt:lpstr>ACCUMULATED OTHER COMPREHENSI47</vt:lpstr>
      <vt:lpstr>ACCUMULATED OTHER COMPREHENSI48</vt:lpstr>
      <vt:lpstr>EARNINGS PER SHARE - Computatio</vt:lpstr>
      <vt:lpstr>EARNINGS PER SHARE - Earnings p</vt:lpstr>
      <vt:lpstr>INCOME TAXES (Details)</vt:lpstr>
      <vt:lpstr>SEGMENT INFORMATION - Informati</vt:lpstr>
      <vt:lpstr>SEGMENT INFORMATION - Enterpri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2:34Z</dcterms:created>
  <dcterms:modified xmlns:dcterms="http://purl.org/dc/terms/" xmlns:xsi="http://www.w3.org/2001/XMLSchema-instance" xsi:type="dcterms:W3CDTF">2015-07-29T16:12:34Z</dcterms:modified>
  <dc:title xmlns:dc="http://purl.org/dc/elements/1.1/">Untitled</dc:title>
  <dc:description xmlns:dc="http://purl.org/dc/elements/1.1/"/>
  <dc:subject xmlns:dc="http://purl.org/dc/elements/1.1/"/>
  <cp:keywords/>
  <cp:category/>
</cp:coreProperties>
</file>